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INCOME (UNAUDITE3" sheetId="3" r:id="rId3"/>
    <s:sheet name="STATEMENTS OF COMPREHENSIVE INC" sheetId="4" r:id="rId4"/>
    <s:sheet name="STATEMENTS OF COMPREHENSIVE IN5" sheetId="5" r:id="rId5"/>
    <s:sheet name="STATEMENTS OF CASH FLOWS (UNAUD" sheetId="6" r:id="rId6"/>
    <s:sheet name="BALANCE SHEETS (UNAUDITED)" sheetId="7" r:id="rId7"/>
    <s:sheet name="BALANCE SHEETS (UNAUDITED) (Par"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Expense), Net" sheetId="18" r:id="rId18"/>
    <s:sheet name="Benefit Plans and Other Postret" sheetId="19" r:id="rId19"/>
    <s:sheet name="Other Comprehensive Income" sheetId="20" r:id="rId20"/>
    <s:sheet name="Selected Balance Sheet Data (Ta" sheetId="21" r:id="rId21"/>
    <s:sheet name="Income Taxes (Tables)" sheetId="22" r:id="rId22"/>
    <s:sheet name="Rate Matters (Tables)" sheetId="23" r:id="rId23"/>
    <s:sheet name="Borrowings and Other Financin24" sheetId="24" r:id="rId24"/>
    <s:sheet name="Fair Value of Financial Asset25" sheetId="25" r:id="rId25"/>
    <s:sheet name="Other Income (Expense), Net (Ta" sheetId="26" r:id="rId26"/>
    <s:sheet name="Benefit Plans and Other Postr27" sheetId="27" r:id="rId27"/>
    <s:sheet name="Other Comprehensive Income (Tab" sheetId="28" r:id="rId28"/>
    <s:sheet name="Selected Balance Sheet Data (De" sheetId="29" r:id="rId29"/>
    <s:sheet name="Selected Balance Sheet Data Bal" sheetId="30" r:id="rId30"/>
    <s:sheet name="Selected Balance Sheet Data B31" sheetId="31" r:id="rId31"/>
    <s:sheet name="Income Taxes (Details)" sheetId="32" r:id="rId32"/>
    <s:sheet name="Rate Matters (Details)" sheetId="33" r:id="rId33"/>
    <s:sheet name="Commitments and Contingencies, " sheetId="34" r:id="rId34"/>
    <s:sheet name="Commitments and Contingencies35" sheetId="35" r:id="rId35"/>
    <s:sheet name="Borrowings and Other Financin36" sheetId="36" r:id="rId36"/>
    <s:sheet name="Borrowings and Other Financin37" sheetId="37" r:id="rId37"/>
    <s:sheet name="Borrowings and Other Financin38" sheetId="38" r:id="rId38"/>
    <s:sheet name="Borrowings and Other Financin39" sheetId="39" r:id="rId39"/>
    <s:sheet name="Fair Value of Financial Asset40" sheetId="40" r:id="rId40"/>
    <s:sheet name="Fair Value of Financial Asset41" sheetId="41" r:id="rId41"/>
    <s:sheet name="Fair Value of Financial Asset42" sheetId="42" r:id="rId42"/>
    <s:sheet name="Fair Value of Financial Asset43" sheetId="43" r:id="rId43"/>
    <s:sheet name="Fair Value of Financial Asset44" sheetId="44" r:id="rId44"/>
    <s:sheet name="Other Income (Expense), Net (De" sheetId="45" r:id="rId45"/>
    <s:sheet name="Benefit Plans and Other Postr46" sheetId="46" r:id="rId46"/>
    <s:sheet name="Other Comprehensive Income (Det" sheetId="47" r:id="rId47"/>
  </s:sheets>
  <s:definedNames/>
  <s:calcPr calcId="124519" calcMode="auto" fullCalcOnLoad="1"/>
</s:workbook>
</file>

<file path=xl/sharedStrings.xml><?xml version="1.0" encoding="utf-8"?>
<sst xmlns="http://schemas.openxmlformats.org/spreadsheetml/2006/main" uniqueCount="557">
  <si>
    <t>Document and Entity Information - shares</t>
  </si>
  <si>
    <t>9 Months Ended</t>
  </si>
  <si>
    <t>Sep. 30, 2015</t>
  </si>
  <si>
    <t>Nov. 02, 2015</t>
  </si>
  <si>
    <t>Document and Entity Information [Abstract]</t>
  </si>
  <si>
    <t>Entity Registrant Name</t>
  </si>
  <si>
    <t>SOUTHWESTERN PUBLIC SERVICE CO</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STATEMENTS OF INCOME (UNAUDITED) - USD ($) $ in Thousands</t>
  </si>
  <si>
    <t>3 Months Ended</t>
  </si>
  <si>
    <t>Sep. 30, 2014</t>
  </si>
  <si>
    <t>Income Statement [Abstract]</t>
  </si>
  <si>
    <t>Operating revenues</t>
  </si>
  <si>
    <t>Operating expenses</t>
  </si>
  <si>
    <t>Electric fuel and purchased power</t>
  </si>
  <si>
    <t>Operating and maintenance expenses</t>
  </si>
  <si>
    <t>Demand side management program expenses</t>
  </si>
  <si>
    <t>Depreciation and amortization</t>
  </si>
  <si>
    <t>Taxes (other than income taxes)</t>
  </si>
  <si>
    <t>Total operating expenses</t>
  </si>
  <si>
    <t>Operating income</t>
  </si>
  <si>
    <t>Other income (expense), net</t>
  </si>
  <si>
    <t>Allowance for funds used during construction — equity</t>
  </si>
  <si>
    <t>Interest charges and financing costs</t>
  </si>
  <si>
    <t>Interest charges — includes other financing costs of $789, $768, $2,334 and $2,229, respectively</t>
  </si>
  <si>
    <t>Public Utilities, Allowance For Funds Used During Construction, Capitalized Cost Of Debt</t>
  </si>
  <si>
    <t>Total interest charges and financing costs</t>
  </si>
  <si>
    <t>Income before income taxes</t>
  </si>
  <si>
    <t>Income taxes</t>
  </si>
  <si>
    <t>Net income</t>
  </si>
  <si>
    <t>STATEMENTS OF INCOME (UNAUDITED) (Parenthetical) - USD ($) $ in Thousands</t>
  </si>
  <si>
    <t>Other financing costs</t>
  </si>
  <si>
    <t>STATEMENTS OF COMPREHENSIVE INCOME (UNAUDITED) - USD ($) $ in Thousands</t>
  </si>
  <si>
    <t>Comprehensive income:</t>
  </si>
  <si>
    <t>Derivative instruments:</t>
  </si>
  <si>
    <t>Reclassification of losses to net income, net of tax of $24 and $72 for each of the three and nine months ended Sept. 30, 2015 and 2014, respectively</t>
  </si>
  <si>
    <t>Other comprehensive income</t>
  </si>
  <si>
    <t>Comprehensive income</t>
  </si>
  <si>
    <t>STATEMENTS OF COMPREHENSIVE INCOME (UNAUDITED) (Parenthetical) - USD ($) $ in Thousands</t>
  </si>
  <si>
    <t>Reclassification of losses to net income, tax</t>
  </si>
  <si>
    <t>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Proceeds from (repayment of) short-term borrowings, net</t>
  </si>
  <si>
    <t>Proceeds from Issuance of Long-term Deb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BALANCE SHEETS (UNAUDITED) - USD ($) $ in Thousands</t>
  </si>
  <si>
    <t>Dec. 31, 2014</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ther</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Sept. 30, 2015 and Dec. 31, 2014, respectively</t>
  </si>
  <si>
    <t>Additional paid in capital</t>
  </si>
  <si>
    <t>Retained earnings</t>
  </si>
  <si>
    <t>Accumulated other comprehensive loss</t>
  </si>
  <si>
    <t>Total common stockholder’s equity</t>
  </si>
  <si>
    <t>Total liabilities and equity</t>
  </si>
  <si>
    <t>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Sept. 30, 2015 , and Dec. 31, 2014 ; the results of its operations, including the components of net income and comprehensive income, for the three and nine months ended Sept. 30, 2015 and 2014 ; and its cash flows for the nine months ended Sept. 30, 2015 and 2014 . All adjustments are of a normal, recurring nature, except as otherwise disclosed. Management has also evaluated the impact of events occurring after Sept. 30, 2015 up to the date of issuance of these financial statements. These statements contain all necessary adjustments and disclosures resulting from that evaluation. The Dec. 31, 2014 balance sheet information has been derived from the audited 2014 financial statements included in the SPS Annual Report on Form 10-K for the year ended Dec. 31, 2014 .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4 , filed with the SEC on Feb. 23, 2015. Due to the seasonality of SPS’ electric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financial statements in the SPS Annual Report on Form 10-K for the year ended Dec. 31, 2014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deferral of the standard’s required implementation date in July 2015, the guidance is effective for interim and annual reporting periods beginning after Dec. 15, 2017. SPS is currently evaluating the impact of adopting ASU 2014-09 on its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SPS does not expect the implementation of ASU 2015-02 to have a material impact on its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balance sheets, SPS does not expect the implementation of ASU 2015-03 to have a material impact on its financial statements. Fair Value Measurement — In May 2015, the FASB issued Disclosures for Investments in Certain Entities that Calculate Net Asset Value per Share (or Its Equivalent), Topic 820 (ASU No. 2015-07), which removes the requirement to categorize within the fair value hierarchy the fair values for investments measured using a net asset value methodology. This guidance will be effective on a retrospective basis for interim and annual reporting periods beginning after Dec. 15, 2015, and early adoption is permitted. Other than the reduced disclosure requirements, SPS does not expect the implementation of ASU 2015-07 to have a material impact on its financial statements.</t>
  </si>
  <si>
    <t>Selected Balance Sheet Data</t>
  </si>
  <si>
    <t>Balance Sheet Related Disclosures [Abstract]</t>
  </si>
  <si>
    <t>Selected Balance Sheet Data (Thousands of Dollars) Sept. 30, 2015 Dec. 31, 2014 Accounts receivable, net Accounts receivable $ 102,408 $ 77,465 Less allowance for bad debts (6,480 ) (5,839 ) $ 95,928 $ 71,626 (Thousands of Dollars) Sept. 30, 2015 Dec. 31, 2014 Inventories Materials and supplies $ 25,595 $ 24,738 Fuel 14,285 18,493 $ 39,880 $ 43,231 (Thousands of Dollars) Sept. 30, 2015 Dec. 31, 2014 Property, plant and equipment, net Electric plant $ 5,673,759 $ 5,376,606 Construction work in progress 338,889 238,519 Total property, plant and equipment 6,012,648 5,615,125 Less accumulated depreciation (1,951,029 ) (1,871,984 ) $ 4,061,619 $ 3,743,141</t>
  </si>
  <si>
    <t>Income Taxes</t>
  </si>
  <si>
    <t>Income Tax Disclosure [Abstract]</t>
  </si>
  <si>
    <t>Income Taxes Except to the extent noted below, Note 6 to the financial statements included in SPS’ Annual Report on Form 10-K for the year ended Dec. 31, 2014 appropriately represents, in all material respects, the current status of other income tax matters, and are incorporated herein by reference. Federal Audit — SPS is a member of the Xcel Energy affiliated group that files a consolidated federal income tax return. In the third quarter of 2012, the Internal Revenue Service (IRS) commenced an examination of tax years 2010 and 2011 , including the 2009 carryback claim. As of Sept. 30, 2015, the IRS had proposed an adjustment to the federal tax loss carryback claims that would result in $13 million of income tax expense for the 2009 through 2011 claims, the recently filed 2013 claim, and the anticipated claim for 2014. SPS is not expected to accrue any income tax expense related to this adjustment. As of Sept. 30, 2015, the IRS had begun the appeals process; however, the outcome and timing of a resolution are uncertain. The statute of limitations applicable to Xcel Energy’s 2009-2011 federal income tax returns expires in December 2016 following an extension to allow additional time for the appeals process. In the third quarter of 2015, the IRS commenced an examination of tax years 2012 and 2013 . As of Sept. 30, 2015, the IRS had not proposed any material adjustments to tax years 2012 and 2013. State Audits — SPS is a member of the Xcel Energy affiliated group that files consolidated state income tax returns. As of Sept. 30, 2015, SP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5 Dec. 31, 2014 Unrecognized tax benefit — Permanent tax positions $ 1.6 $ 1.5 Unrecognized tax benefit — Temporary tax positions 12.7 11.7 Total unrecognized tax benefit $ 14.3 $ 13.2 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6.3 ) $ (4.8 ) It is reasonably possible that SPS’ amount of unrecognized tax benefits could significantly change in the next 12 months as the IRS appeals process and audit progress and state audits resume. As the IRS examination moves closer to completion, it is reasonably possible that the amount of unrecognized tax benefit could decrease up to approximately $2 million . The payable for interest related to unrecognized tax benefits is partially offset by the interest benefit associated with NOL and tax credit carryforwards. The payables for interest related to unrecognized tax benefits at Sept. 30, 2015 and Dec. 31, 2014 were not material. No amounts were accrued for penalties related to unrecognized tax benefits as of Sept. 30, 2015 or Dec. 31, 2014.</t>
  </si>
  <si>
    <t>Rate Matters</t>
  </si>
  <si>
    <t>Public Utilities, General Disclosures [Abstract]</t>
  </si>
  <si>
    <t>Rate Matters Except to the extent noted below, the circumstances set forth in Note 10 to the financial statements included in SPS’ Annual Report on Form 10-K for the year ended Dec. 31, 2014 and in Note 5 to the financial statements included in SPS’ Quarterly Reports on Form 10-Q for the quarterly periods ended March 31, 2015 and June 30, 2015, appropriately represent, in all material respects, the current status of other rate matters, and are incorporated herein by reference. Pending Regulatory Proceedings — Public Utility Commission of Texas (PUCT) Texas 2015 Electric Rate Case — In December 2014, SPS filed a retail electric rate case in Texas seeking an overall increase in annual revenue of approximately $64.8 million , or 6.7 percent . The filing was based on a historic test year (HTY) ending June 2014, adjusted for known and measurable changes, a return on equity (ROE) of 10.25 percent , an electric rate base of approximately $1.6 billion and an equity ratio of 53.97 percent . In March 2015, SPS revised its requested increase to $58.9 million based on updated information. SPS is seeking a waiver of the PUCT post-test year adjustment rule which would allow for inclusion of $392 million (SPS total company) additional capital investment for the period July 1, 2014 through Dec. 31, 2014. In June 2015, SPS filed rebuttal testimony supporting a revised rate increase of approximately $42.1 million , or 4.4 percent . On Oct. 12, 2015, the administrative law judges (ALJs) issued their Proposal for Decision (PFD) and recommended a rate increase of approximately $1.2 million , based on a ROE of 9.70 percent and an equity ratio of 53.97 percent . The following table reflects the positions of Alliance of Xcel Municipalities (AXM), the Office of Public Utility Counsel (OPUC), the PUCT Staff (Staff), SPS as well as the estimated recommendation of the ALJs: SPS Rebuttal Testimony ALJs’ PFD (a) (Millions of Dollars) AXM OPUC Staff SPS’ revised rate request $ 58.9 $ 58.9 $ 58.9 $ 58.9 $ 42.1 Investment for capital expenditures — post-test year adjustments (11.3 ) (23.8 ) (23.8 ) — (16.7 ) Lower ROE (10.9 ) (13.5 ) (12.1 ) — (6.3 ) Rate base adjustments (largely the removal of the prepaid pension asset) (6.2 ) (6.8 ) — — — O&amp;M expense adjustments (13.7 ) (11.0 ) (7.9 ) (1.6 ) (5.3 ) Depreciation expense (13.3 ) — — — (3.9 ) Property taxes — (1.2 ) (4.4 ) (1.8 ) (3.7 ) Revenue adjustments (2.2 ) (0.2 ) — — — Wholesale load reductions (13.2 ) — (11.1 ) — — Southwest Power Pool (SPP) transmission expansion plan — — — (7.3 ) (4.2 ) Other, net (1.7 ) (0.6 ) (2.2 ) (1.8 ) (0.6 ) Total recommendation $ (13.6 ) $ 1.8 $ (2.6 ) $ 46.4 $ 1.4 Adjustment to move rate case expenses to a separate docket — — — (4.3 ) (0.2 ) Recommendation, excluding rate case expenses $ (13.6 ) $ 1.8 $ (2.6 ) $ 42.1 $ 1.2 (a) The ALJs’ recommendation reflects proposed adjustments to SPS’ rebuttal testimony, as of Oct. 12, 2015, which supports a $42.1 million rate increase. SPS subsequently filed a letter notifying the PUCT it had concerns regarding the calculation. On Oct. 28, 2015, the Staff issued a revised calculation reflecting corrections to the PFD. The ALJs’ revised recommended rate increase is $14.4 million . New rates will be made effective retroactive to June 11, 2015 as established by the PUCT. A PUCT decision is expected in December 2015. Pending Regulatory Proceedings — New Mexico Public Regulation Commission (NMPRC) New Mexico 2015 Electric Rate Case — In October 2015, SPS filed an electric rate case with the NMPRC for a net increase in base rates of approximately $24.3 million for the New Mexico retail jurisdiction. The proposed net amount reflects an increase in non-fuel base rates of $45.4 million and a decrease in base fuel revenue of approximately $21.1 million . The decrease in base fuel revenue will be reflected in adjustments collected through the fuel and purchased power adjustment clause. The rate filing is based on a June 30, 2015 HTY adjusted for known and measurable changes, a requested ROE of 10.25 percent , an electric jurisdictional rate base of approximately $734 million and an equity ratio of 53.97 percent . 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 A NMPRC decision and implementation of final rates is anticipated in the second half of 2016. In June 2015, the NMPRC dismissed a rate case filing using a future test year based on new precedent. SPS has appealed that decision to the New Mexico Supreme Court. Recently Concluded Regulatory Proceedings — Federal Energy Regulatory Commission (FERC) SPS – Global Settlement Agreement — In August 2015, SPS, Golden Spread Electric Cooperative, Inc. (Golden Spread), four New Mexico Cooperatives, West Texas Municipal Power Agency (WTMPA), Public Service Company of New Mexico (PNM) and Tri-County Electric Cooperative, Inc. (Tri-County) filed a settlement agreement with the FERC that would provide a comprehensive resolution of nine pending matters in dispute between SPS and these wholesale production and transmission customers, including the 2004 FERC Complaint Case , the Wholesale Rate Complaints , the 2015 Formula Rate Change Filing and the Sale of Texas Transmission Assets as discussed below. Key terms of the settlement agreement include: • A settlement payment to Golden Spread for $44.9 million and withdrawal of the SPS and the New Mexico Cooperatives’ requests for rehearing of the August 2013 FERC order ruling that SPS is a 3 coincident peak (CP) system; • A settlement payment to PNM of $4.2 million and the withdrawal of the PNM request for rehearing of the August 2013 FERC order denying PNM’s challenge to the 2008 FERC ruling regarding SPS’ fuel cost adjustment practices; • Withdrawal of the Golden Spread Wholesale Rate Complaints, resulting in no change to the then-effective production and transmission ROEs for the period April 20, 2012 through Oct. 19, 2014, and withdrawal of the SPS appeal of the FERC orders in those proceedings to the United States District Court of Appeals for the District of Columbia Circuit (D.C. Circuit); • A reduction in the SPS transmission ROE to 10.5 percent (including the 50 basis point SPP regional transmission organization membership adder) and the production ROE in the Golden Spread and New Mexico Cooperatives production formula rates to 10.0 percent effective Oct. 20, 2014, and establishment of a limited moratorium that precludes any increase or decrease in these effective ROEs through 2019; • Utilization of the 12 CP production cost allocation methodology in the Golden Spread, New Mexico Cooperatives and WTMPA production formula rates and a moratorium precluding all settlement parties from seeking to change from the 12 CP methodology during the remaining term of the Golden Spread production contract (currently scheduled to expire in May 2019); • SPS agrees to reduce its production formula rates retroactive to Jan. 1, 2015 to reflect full year implementation of reduced depreciation and certain other costs; the FERC had allowed these reductions to be effective July 1, 2015; • SPS agrees to make certain revisions to its transmission formula rate, effective Jan. 1, 2016, to provide for a sharing of the wholesale portion of any gain on a future sale of transmission assets; other parties agree not to challenge the non-sharing of the gain SPS recorded on prior and current transmission asset transactions with Sharyland Distribution and Transmission Services, LLC (Sharyland) and Oncor Electric Delivery Company LLC; • SPS agrees not to file with FERC to increase transmission depreciation rate rates effective prior to Jan. 1, 2017; and • SPS agrees not to transfer Tri-County from its current stated rate production service agreement to a production formula rate effective prior to Jan. 1, 2017. Tri-County agrees that it will not contest implementation of the formula rate as of that date. On Oct. 29, 2015, the FERC issued an order approving the settlement agreement. The terms are effective 30 days after issuance. As a result of the settlement, SPS expects to recognize a net gain of approximately $7.9 million in the fourth quarter of 2015. The settlement also resolves the following: 2004 FERC Complaint Case Orders — In August 2013, the FERC issued an order related to a 2004 complaint case brought by Golden Spread, a wholesale cooperative customer, and PNM, a former wholesale customer, and also issued an Order on Initial Decision in a subsequent 2006 production rate case filed by SPS. The original complaints included two key components: 1) a base rate complaint, including the appropriate demand-related CP cost allocator; and 2) a claim regarding alleged inappropriate fuel cost adjustment practices. The FERC had determined in April 2008 that the demand-related cost allocator and fuel cost adjustment practices utilized by SPS were appropriate. In the August 2013 Orders, the FERC reversed its prior demand-related cost allocator decision. The FERC stated that it had erred in its initial analysis and concluded that the SPS system was a 3 CP rather than a 12 CP system. The FERC also clarified its previous ruling on fuel cost adjustment practices and reaffirmed that the refunds in question should only apply to firm requirements customers. In September 2013, SPS, the New Mexico Cooperatives and PNM each filed requests for rehearing of the FERC ruling on the CP allocation and/or refund decision. As of Dec. 31, 2014, SPS had accrued $50.4 million related to the August 2013 Orders and an additional $1.9 million of principal and interest has been accrued during 2015. Wholesale Rate Complaints — In April 2012, Golden Spread filed a rate complaint alleging that the base ROE included in the SPS production formula rate for Golden Spread of 10.25 percent , and the SPS transmission formula rate ROE of 11.27 percent are unjust and unreasonable, and requested that the base ROEs be reduced to 9.15 percent and 9.65 percent , respectively, effective April 20, 2012. In July 2013, Golden Spread filed a second complaint, again asking that the base ROE in the SPS production formula rate for Golden Spread and transmission formula rates be reduced to 9.15 percent and 9.65 percent , respectively, effective July 19, 2013. In June 2014, the FERC issued orders consolidating these ROE complaints, setting the complaints for hearing procedures and granting the complainant’s requested refund effective dates. SPS subsequently sought rehearing. In May 2015, FERC denied rehearing. In July 2015, SPS appealed the FERC orders to the D.C. Circuit. A third ROE rate complaint was filed in October 2014 by Golden Spread, along with the New Mexico Cooperatives and WTMPA, requesting that the ROE in the SPS production formula rates for Golden Spread and the New Mexico Cooperatives and SPS transmission formula rate, be reduced to 8.61 percent and 9.11 percent , respectively, effective Oct. 20, 2014. In January 2015, the FERC issued an order setting the third complaint for hearing procedures and granting the complainants’ requested refund effective date. SPS subsequently sought rehearing. FERC has not acted on the SPS rehearing request. 2015 Formula Rate Change Filing — In January 2015, SPS filed to revise the production formula rates for Golden Spread, the four New Mexico Cooperatives and WTMPA, effective Feb. 1, 2015. The filing proposed several modifications, including a reduction in wholesale depreciation rates and the use of a 12 CP demand-related cost allocator for all wholesale customers. On March 31, 2015, the FERC accepted this filing, effective July 1, 2015, subject to refund and settlement judge or hearing procedures. Sale of Texas Transmission Assets — In March 2013, SPS reached an agreement to sell certain segments of SPS’ transmission lines and two related substations to Sharyland. In 2013, SPS received all necessary regulatory approvals for the transaction. In December 2013, SPS received $37.1 million and recognized a pre-tax gain of $13.6 million and regulatory liabilities for retail jurisdictional gain sharing of $7.2 million . The gain is reflected in the consolidated statement of income as a reduction to operating and maintenance (O&amp;M) expenses. In December 2014, Golden Spread submitted a preliminary challenge under the SPS transmission formula rate procedures asserting the gain should be shared with wholesale transmission customers. SPS disputed this claim. In October 2015, the FERC denied rehearing on the matter.</t>
  </si>
  <si>
    <t>Commitments and Contingencies</t>
  </si>
  <si>
    <t>Commitments and Contingencies Disclosure [Abstract]</t>
  </si>
  <si>
    <t>Commitments and Contingencies Except to the extent noted below and in Note 5 above, the circumstances set forth in Note 5, Notes 10 and 11 to the financial statements included in SPS’ Annual Report on Form 10-K for the year ended Dec. 31, 2014 and in Notes 5 and 6 to the financial statements included in SPS’ Quarterly Reports on Form 10-Q for the quarterly periods ended March 31, 2015 and June 30, 2015, appropriately represent, in all material respects, the current status of commitments and contingent liabilities, and are incorporated herein by reference. The following include commitments, contingencies and unresolved contingencies that are material to SPS’ financial position. Purchased Power Agreements (PPAs) Under certai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 SPS had approximately 827 megawatts (MW) of capacity under long-term PPAs as of Sept. 30, 2015 and Dec. 31, 2014 ,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2033 . Environmental Contingencies Environmental Requirements Water Federal Clean Water Act (CWA) Effluent Limitations Guidelines (ELG) — In September 2015, the EPA issued a final ELG rule for power plants that use coal, natural gas, oil or nuclear materials as fuel and discharge treated effluent to surface waters as well as utility-owned landfills that receive coal combustion residuals. SPS is currently reviewing the final rule and cannot predict, at this time, whether the costs of compliance with the final rule will have a material impact on the results of operations, financial position or cash flows. SPS believes that compliance costs would be recoverable through regulatory mechanism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On Oct. 9, 2015, the U.S. Court of Appeals for the Sixth Circuit issued a nationwide stay of the final rule, pending further legal proceedings. Air Green House Gas (GHG) Emission Standard for Existing Sources — In June 2014, the EPA published its proposed rule on GHG emission standards for existing power plants. A final rule was published in October 2015. States must develop implementation plans by September 2016, with the possibility of an extension to September 2018. If a state decides not to submit a plan, the EPA will prepare a federal plan for the state. In addition, the EPA published a proposed model federal plan and will provide a 90 -day public comment period on the federal plan once it has been published in the Federal Register. Among other things, the rule requires that state plans include enforceable measures to ensure emissions from existing power plants in the state achieve the EPA’s state-specific interim (2022-2029) and final (2030 and thereafter) emission performance targets. The plan will likely require additional emission reductions in states in which SPS operates. Until SPS has reviewed the final rule and has more information about state implementation plans, SPS cannot predict whether the costs of compliance with the final rule will have a material impact on the results of operations, financial position or cash flows. SPS believes that compliance costs will be recoverable through regulatory mechanisms. GHG New Source Performance Standard (NSPS) Proposal — In January 2014, the EPA re-proposed a GHG NSPS for newly constructed power plants which would set performance standards (maximum carbon dioxide emission rates) for coal- and natural gas-fired power plants. For coal power plants, the NSPS requires an emissions level equivalent to partial carbon capture and storage (CCS) technology; for natural gas-fired power plants, the NSPS reflects emissions levels from combined cycle technology with no CCS. The NSPS does not apply to modified or reconstructed existing power plants. In addition, installation of control equipment on existing plants would not constitute a “modification” to those plants under the NSPS program. The final rule was published in October 2015. SPS does not anticipate the costs of compliance with the final rule will have a material impact on the results of operations, financial position or cash flows. GHG NSPS for Modified and Reconstructed Power Plants — In June 2014, the EPA published a proposed NSPS that would apply to GHG emissions from power plants that are modified or reconstructed. A final rule was published in October 2015. A modification is a change to an existing source that increases the maximum achievable hourly rate of emissions. A reconstruction involves the replacement of components at a unit to the extent that the capital cost of the new components exceeds 50 percent of the capital cost of an entirely new comparable unit. The standards do not require installation of CCS technology. Instead, the standard for coal-fired power plants requires a combination of best operating practices and equipment upgrades. The standards for natural gas-fired power plants require emissions standards based on efficient combined cycle technology. These requirements would only apply if SPS were to modify or reconstruct an existing power plant in the future in a way that triggers applicability of this rule. Cross-State Air Pollution Rule (CSAPR) — CSAPR addresses long range transport of particulate matter (PM) and ozone by requiring reductions in sulfur dioxide (SO 2 ) and nitrous oxide (NOx) from utilities in the eastern half of the United States, including Texas, using an emissions trading program. In August 2012, the D.C. Circuit vacated the CSAPR and remanded it back to the EPA. The D.C. Circuit stated the EPA must continue administering the Clean Air Interstate Rule (CAIR) pending adoption of a valid replacement. In April 2014, the U.S. Supreme Court reversed and remanded the case to the D.C. Circuit. The Supreme Court held that the EPA’s rule design did not violate the Clean Air Act (CAA) and that states had received adequate opportunity to develop their own plans. Because the D.C. Circuit overturned the CSAPR on two over-arching issues, there are many other issues the D.C. Circuit did not rule on that were considered on remand. In July 2015, the D.C. Circuit issued an opinion which found the reduction budgets exceed what is necessary for Texas to reduce its impact on downwind states that do not meet ambient air quality standards. The D.C. Circuit remanded the matter to the EPA to reconsider the emission budgets. While the EPA reconsiders emission budgets, the D.C. Circuit left CSAPR in effect. In October 2014, the D.C. Circuit granted the EPA’s request to begin to implement CSAPR by imposing its 2012 compliance obligations starting in January 2015. While the litigation continues, the EPA is administering the CSAPR in 2015. Multiple changes to the SPS system since 2011 will substantially reduce estimated costs of complying with the CSAPR. These include the addition of 700 MW of wind power, the construction of Jones Units 3 and 4, reduced wholesale load, new PPAs, installation of NOx combustion controls on Tolk Units 1 and 2 and completion of certain transmission projects. As a result, SPS estimates compliance with the CSAPR in 2015 will not have a material impact on the results of operations, financial position or cash flows. Electric Generating Unit (EGU) Mercury and Air Toxics Standards (MATS) Rule — The final EGU MATS rule became effective in April 2012. The EGU MATS rule sets emission limits for acid gases, mercury and other hazardous air pollutants and requires coal-fired utility facilities greater than 25 MW to demonstrate compliance within three to four years of the effective date. In 2014, the U.S. Supreme Court decided to review the D.C. Circuit’s decision that upheld the MATS standard. By April 2015, the MATS compliance deadline, SPS had met the EGU MATS rule through a combination of emission control projects and existing controls. Mercury controls were installed in SPS’ Tolk and Harrington plants for a capital cost of $8 million . In June 2015, the U.S. Supreme Court found that the EPA acted unreasonably by not considering the cost to regulate mercury and other hazardous air pollutants. The D.C. Circuit, on remand, will decide whether to leave MATS in effect while the EPA considers such costs in making a new determination. SPS believes EGU MATS costs will be recoverable through regulatory mechanisms and does not anticipate a material impact on the results of operations, financial position or cash flows.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Texas identified the SPS facilities that will have to reduce SO 2 , NOx and PM emissions under BART and set emissions limits for those facilities. Harrington Units 1 and 2 are potentially subject to BART. Texas developed a SIP that finds the CAIR equal to BART for EGUs. As a result, no additional controls beyond CAIR compliance would be required. In May 2012, the EPA deferred its review of the SIP in its final rule allowing states to find that CSAPR compliance meets BART requirements for EGUs. In December 2014, the EPA proposed to approve the BART portion of the SIP, with the exception that the EPA would substitute CSAPR compliance for Texas’ reliance on CAIR. The EPA has indicated that it expects to issue its final rule in December 2015. In May 2014, the EPA issued a request for information under the CAA related to SO 2 control equipment at Tolk Units 1 and 2. In December 2014, the EPA proposed to disapprove the reasonable progress portions of the SIP and instead adopt a Federal Implementation Plan. The EPA proposed to require dry scrubbers on both Tolk units to reduce SO 2 emissions to help achieve reasonable progress goals for Texas and Oklahoma national parks and wilderness areas. As proposed, the dry scrubbers would need to be installed and operating within five years of the EPA’s final action, currently expected in December 2015. Whether dry scrubbers are required is dependent on the EPA’s final decision. If required, they would cost approximately $600 million , with an annual operating cost of approximately $10.4 million . SPS believes these costs would be recoverable through regulatory mechanisms and therefore does not expect a material impact on results of operations, financial position or cash flows. Implementation of the National Ambient Air Quality Standard (NAAQS) for SO 2 — The EPA adopted a more stringent NAAQS for SO 2 in 2010. In 2013, the EPA designated areas as not attaining the revised NAAQS, which did not include any areas where Xcel Energy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The first phase includes areas near SPS’ Tolk and Harrington plants. The Tolk and Harrington Plants utilize low sulfur coal to reduce SO 2 emissions. The Texas Commission on Environmental Quality (TCEQ) made recommendations for unclassified and nonattainment areas to the EPA in September 2015. The EPA’s final decision is expected by summer 2016. If an area is designated nonattainment, the respective states will need to evaluate all SO 2 sources in the area. The state would then submit an implementation plan for the respective areas which would be due in 18 months, designed to achieve the NAAQS within five years. The TCEQ could require additional SO 2 controls on one or more of the units at Tolk and Harrington. SPS cannot evaluate the impacts of this ruling until the designation of nonattainment areas is made and any required state plans are developed. SPS believes that, should SO 2 control systems be required for a plant, compliance costs will be recoverable through regulatory mechanisms and therefore does not expect a material impact on results of operations, financial position or cash flows. Revisions to the NAAQS for Ozone — In October 2015, the EPA revised the NAAQS for ozone by lowering the eight -hour standard from 75 parts per billion (ppb) to 70 ppb. In areas where SPS operates, current monitored air quality concentrations meet the 70 ppb level in the Texas panhandle. In documents issued with the new standard, the EPA projects this area will meet the new standard. Therefore, SPS does not expect a material impact on results of operations, financial position or cash flows.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Sept. 30, 2015 Twelve Months Ended Dec. 31, 2014 Borrowing limit $ 100 $ 100 Amount outstanding at period end 18 16 Average amount outstanding 47 9 Maximum amount outstanding 100 100 Weighted average interest rate, computed on a daily basis 0.41 % 0.22 % Weighted average interest rate at period end 0.38 0.45 Commercial Paper — SPS meets its short-term liquidity requirements primarily through the issuance of commercial paper and borrowings under its credit facility. Commercial paper outstanding for SPS was as follows: (Amounts in Millions, Except Interest Rates) Three Months Ended Sept. 30, 2015 Twelve Months Ended Dec. 31, 2014 Borrowing limit $ 400 $ 400 Amount outstanding at period end — 37 Average amount outstanding 135 83 Maximum amount outstanding 246 241 Weighted average interest rate, computed on a daily basis 0.45 % 0.26 % Weighted average interest rate at period end N/A 0.47 Letters of Credit — SPS uses letters of credit, generally with terms of one year , to provide financial guarantees for certain operating obligations. At Sept. 30, 2015 and Dec. 31, 2014 , there were $10 million and $30 million , respectively,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Sept. 30, 2015 , SPS had the following committed credit facility available (in millions of dollars): Credit Facility (a) Drawn (b) Available $ 400 $ 10 $ 390 (a) This credit facility expires in October 2019.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t Sept. 30, 2015 and Dec. 31, 2014 . Long-Term Borrowings In September 2015, SPS issued $200 million of 3.3 percent first mortgage bonds due June 15, 2024.</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SPS include transmission congestion instruments purchased from the SPP, generally referred to as financial transmission rights (FTRs).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5, accumulated other comprehensive losses related to interest rate derivatives included $0.2 million of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 Commodity Derivatives — SPS enters into derivative instruments to manage variability of future cash flows from changes in commodity prices in its electric utility operations, as well as for trading purposes. This could include the purchase or sale of energy or energy-related products and FTRs. The following table details the gross notional amounts of commodity FTRs at Sept. 30, 2015 and Dec. 31, 2014: (Amounts in Thousands) (a) Sept. 30, 2015 Dec. 31, 2014 Megawatt hours of electricity 9,412 6,930 (a) Amounts are not reflective of net positions in the underlying commodities. Impact of Derivative Activities on Income and Accumulated Other Comprehensive Loss — Pre-tax losses related to interest rate derivatives reclassified from accumulated other comprehensive loss into earnings were $0.1 million for the three months ended Sept. 30, 2015 and 2014, and $0.2 million for the nine months ended Sept. 30, 2015 and 2014. During the three and nine months ended Sept. 30, 2015, changes in the fair value of FTRs resulted in pre-tax net losses of $0.7 million and $2.7 million , respectively, recognized as regulatory assets and liabilities. For the three and nine months ended Sept. 30, 2014, changes in the fair value of FTRs resulted in pre-tax net losses of $1.2 million and $3.6 million , respectively, recognized as regulatory assets and liabilities. The classification as a regulatory asset or liability is based on expected recovery of FTR settlements through fuel and purchased energy cost recovery mechanisms. FTR settlement losses of $0.7 million and $2.3 million , respectively, were recognized for the three and nine months ended Sept. 30, 2015, respectively, recorded to electric fuel and purchased power. For the three and nine months ended Sept. 30, 2014, FTR settlement losses of $1.2 million and $0.3 million , respectively,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and nine months ended Sept. 30, 2015 and 2014. Therefore, no gains or losses from fair value hedges or related hedged transactions were recognized for these periods. Consideration of Credit Risk and Concentrations —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onsidering credit risk was immaterial to the fair value of unsettled commodity derivatives presented in the balance sheets. 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with particular entities or industries are contracts with counterparties to its wholesale, trading and non-trading commodity and transmission activities. At Sept. 30, 2015, one of SPS’ nine most significant counterparties for these activities, comprising $2.7 million or 3 percent of this credit exposure, had investment grade credit ratings from Standard &amp; Poor’s Ratings Services, Moody’s Investor Services or Fitch Ratings. Seven of the nine most significant counterparties, comprising $54.8 million or 53 percent of this credit exposure, were not rated by these agencies, but based on SPS’ internal analysis, had credit quality consistent with investment grade. Another of these significant counterparties, comprising $0.1 million or less than 1 percent of this credit exposure, had credit quality less than investment grade, based on SPS’ internal analysis. All nine of these significant counterparties are RTOs, municipal or cooperative electric entities or other utilities. Recurring Fair Value Measurements — The following table presents for each of the fair value hierarchy levels, SPS’ derivative assets and liabilities measured at fair value on a recurring basis at Sept. 30, 2015: Sept. 30, 2015 Fair Value Fair Value Total Counterparty Netting (b) (Thousands of Dollars) Level 1 Level 2 Level 3 Total Current derivative assets Other derivative instruments: Electric commodity $ — $ — $ 13,594 $ 13,594 $ (6,234 ) $ 7,360 Total current derivative assets $ — $ — $ 13,594 $ 13,594 $ (6,234 ) 7,360 PPAs (a) 7,892 Current derivative instruments $ 15,252 Noncurrent derivative assets PPAs (a) $ 27,245 Noncurrent derivative instruments $ 27,245 Current derivative liabilities Other derivative instruments: Electric commodity $ — $ — $ 6,234 $ 6,234 $ (6,234 ) $ — Total current derivative liabilities $ — $ — $ 6,234 $ 6,234 $ (6,234 ) — PPAs (a) 3,565 Current derivative instruments $ 3,565 Noncurrent derivative liabilities PPAs (a) $ 27,969 Noncurrent derivative instruments $ 27,969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5. At Sept.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4: Dec. 31, 2014 Fair Value Fair Value Total Counterparty Netting (b) (Thousands of Dollars) Level 1 Level 2 Level 3 Total Current derivative assets Other derivative instruments: Electric commodity $ — $ — $ 25,774 $ 25,774 $ (9,890 ) $ 15,884 Total current derivative assets $ — $ — $ 25,774 $ 25,774 $ (9,890 ) 15,884 PPAs (a) 7,892 Current derivative instruments $ 23,776 Noncurrent derivative assets PPAs (a) $ 33,164 Noncurrent derivative instruments $ 33,164 Current derivative liabilities Other derivative instruments: Electric commodity $ — $ — $ 9,890 $ 9,890 $ (9,890 ) $ — Total current derivative liabilities $ — $ — $ 9,890 $ 9,890 $ (9,890 ) — PPAs (a) 3,565 Current derivative instruments $ 3,565 Noncurrent derivative liabilities PPAs (a) $ 30,643 Noncurrent derivative instruments $ 30,643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5 and 2014: Three Months Ended Sept. 30 (Thousands of Dollars) 2015 2014 Balance at July 1 $ 11,463 $ 33,942 Purchases 408 4,429 Settlements (7,409 ) (8,346 ) Net transactions recorded during the period: Gains (losses) recognized as regulatory assets and liabilities 2,898 (7,785 ) Balance at Sept. 30 $ 7,360 $ 22,240 Nine Months Ended Sept. 30 (Thousands of Dollars) 2015 2014 Balance at Jan. 1 $ 15,884 $ 9,933 Purchases 22,621 43,904 Settlements (25,810 ) (23,001 ) Net transactions recorded during the period: Losses recognized as regulatory assets and liabilities (5,335 ) (8,596 ) Balance at Sept. 30 $ 7,360 $ 22,240 SPS recognizes transfers between levels as of the beginning of each period. There were no transfers of amounts between levels for derivative instruments for the three and nine months ended Sept. 30, 2015 and 2014. Fair Value of Long-Term Debt As of Sept. 30, 2015 and Dec. 31, 2014 , other financial instruments for which the carrying amount did not equal fair value were as follows: Sept. 30, 2015 Dec. 31, 2014 (Thousands of Dollars) Carrying Amount Fair Value Carrying Amount Fair Value Long-term debt, including current portion $ 1,550,537 $ 1,713,069 $ 1,349,691 $ 1,572,414 The fair value of SPS’ long-term debt is estimated based on recent trades and observable spreads from benchmark interest rates for similar securities. The fair value estimates are based on information available to management as of Sept. 30, 2015 and Dec. 31, 2014 , and given the observability of the inputs to these estimates, the fair values presented for long-term debt have been assigned a Level 2.</t>
  </si>
  <si>
    <t>Other Income (Expense), Net</t>
  </si>
  <si>
    <t>Other Income and Expenses [Abstract]</t>
  </si>
  <si>
    <t>Other Income (Expense), Net Other income (expense), net consisted of the following: Three Months Ended Sept. 30 Nine Months Ended Sept. 30 (Thousands of Dollars) 2015 2014 2015 2014 Interest income $ 38 $ 73 $ 83 $ 313 Other nonoperating income — 1 — 1 Insurance policy income (expense) 221 (8 ) 166 (336 ) Other nonoperating expense (156 ) — (46 ) — Other income (expense), net $ 103 $ 66 $ 203 $ (22 )</t>
  </si>
  <si>
    <t>Benefit Plans and Other Postretirement Benefits</t>
  </si>
  <si>
    <t>Compensation and Retirement Disclosure [Abstract]</t>
  </si>
  <si>
    <t>Benefit Plans and Other Postretirement Benefits Components of Net Periodic Benefit Cost (Credit) Three Months Ended Sept. 30 2015 2014 2015 2014 (Thousands of Dollars) Pension Benefits Postretirement Health Care Benefits Service cost $ 2,752 $ 2,296 $ 239 $ 312 Interest cost 5,046 5,111 436 643 Expected return on plan assets (7,153 ) (6,545 ) (635 ) (812 ) Amortization of prior service cost (credit) 9 14 (101 ) (100 ) Amortization of net loss (gain) 3,772 3,332 (159 ) (80 ) Net periodic benefit cost (credit) 4,426 4,208 (220 ) (37 ) Credits recognized due to the effects of regulation 740 707 — — Net benefit cost (credit) recognized for financial reporting $ 5,166 $ 4,915 $ (220 ) $ (37 ) Nine Months Ended Sept. 30 2015 2014 2015 2014 (Thousands of Dollars) Pension Benefits Postretirement Health Care Benefits Service cost $ 8,255 $ 6,888 $ 716 $ 935 Interest cost 15,138 15,333 1,309 1,929 Expected return on plan assets (21,458 ) (19,635 ) (1,905 ) (2,435 ) Amortization of prior service cost (credit) 29 41 (301 ) (301 ) Amortization of net loss (gain) 11,316 9,995 (479 ) (241 ) Net periodic benefit cost (credit) 13,280 12,622 (660 ) (113 ) Credits recognized due to the effects of regulation 2,139 2,122 — — Net benefit cost (credit) recognized for financial reporting $ 15,419 $ 14,744 $ (660 ) $ (113 ) In January 2015, contributions of $90.0 million were made across four of Xcel Energy's pension plans, of which $11.6 million was attributable to SPS. Xcel Energy does not expect additional pension contributions during 2015.</t>
  </si>
  <si>
    <t>Other Comprehensive Income</t>
  </si>
  <si>
    <t>Stockholders' Equity Note [Abstract]</t>
  </si>
  <si>
    <t>Other Comprehensive Income Changes in accumulated other comprehensive loss, net of tax, for the three and nine months ended Sept. 30, 2015 and 2014 were as follows: Gains and Losses on Cash Flow Hedges (Thousands of Dollars) Three Months Ended Sept. 30, 2015 Three Months Ended Sept. 30, 2014 Accumulated other comprehensive loss at July 1 $ (904 ) $ (1,076 ) Losses reclassified from net accumulated other comprehensive loss 44 44 Net current period other comprehensive income 44 44 Accumulated other comprehensive loss at Sept. 30 $ (860 ) $ (1,032 ) Gains and Losses on Cash Flow Hedges (Thousands of Dollars) Nine Months Ended Sept. 30, 2015 Nine Months Ended Sept. 30, 2014 Accumulated other comprehensive loss at Jan. 1 $ (989 ) $ (1,161 ) Losses reclassified from net accumulated other comprehensive loss 129 129 Net current period other comprehensive income 129 129 Accumulated other comprehensive loss at Sept. 30 $ (860 ) $ (1,032 ) Reclassifications from accumulated other comprehensive loss for the three and nine months ended Sept. 30, 2015 and 2014 were as follows: Amounts Reclassified from Accumulated Other Comprehensive Loss (Thousands of Dollars) Three Months Ended Sept. 30, 2015 Three Months Ended Sept. 30, 2014 Losses on cash flow hedges: Interest rate derivatives $ 68 (a) $ 68 (a) Total, pre-tax 68 68 Tax benefit (24 ) (24 ) Total amounts reclassified, net of tax $ 44 $ 44 Amounts Reclassified from Accumulated Other Comprehensive Loss (Thousands of Dollars) Nine Months Ended Sept. 30, 2015 Nine Months Ended Sept. 30, 2014 Losses on cash flow hedges: Interest rate derivatives $ 201 (a) $ 201 (a) Total, pre-tax 201 201 Tax benefit (72 ) (72 ) Total amounts reclassified, net of tax $ 129 $ 129 (a) Included in interest charges.</t>
  </si>
  <si>
    <t>Selected Balance Sheet Data (Tables)</t>
  </si>
  <si>
    <t>Accounts Receivable, Net</t>
  </si>
  <si>
    <t>(Thousands of Dollars) Sept. 30, 2015 Dec. 31, 2014 Accounts receivable, net Accounts receivable $ 102,408 $ 77,465 Less allowance for bad debts (6,480 ) (5,839 ) $ 95,928 $ 71,626</t>
  </si>
  <si>
    <t>(Thousands of Dollars) Sept. 30, 2015 Dec. 31, 2014 Inventories Materials and supplies $ 25,595 $ 24,738 Fuel 14,285 18,493 $ 39,880 $ 43,231</t>
  </si>
  <si>
    <t>Property, Plant and Equipment, Net</t>
  </si>
  <si>
    <t>(Thousands of Dollars) Sept. 30, 2015 Dec. 31, 2014 Property, plant and equipment, net Electric plant $ 5,673,759 $ 5,376,606 Construction work in progress 338,889 238,519 Total property, plant and equipment 6,012,648 5,615,125 Less accumulated depreciation (1,951,029 ) (1,871,984 ) $ 4,061,619 $ 3,743,141</t>
  </si>
  <si>
    <t>Income Taxes (Tables)</t>
  </si>
  <si>
    <t>Reconciliation of Unrecognized Tax Benefits</t>
  </si>
  <si>
    <t>A reconciliation of the amount of unrecognized tax benefit is as follows: (Millions of Dollars) Sept. 30, 2015 Dec. 31, 2014 Unrecognized tax benefit — Permanent tax positions $ 1.6 $ 1.5 Unrecognized tax benefit — Temporary tax positions 12.7 11.7 Total unrecognized tax benefit $ 14.3 $ 13.2</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Sept. 30, 2015 Dec. 31, 2014 NOL and tax credit carryforwards $ (6.3 ) $ (4.8 )</t>
  </si>
  <si>
    <t>Rate Matters (Tables)</t>
  </si>
  <si>
    <t>SPS' New Mexico 2015 Electric Rate Case [Table Text Block]</t>
  </si>
  <si>
    <t>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t>
  </si>
  <si>
    <t>SPS' Texas 2015 Electric Rate Case [Table Text Block]</t>
  </si>
  <si>
    <t>The following table reflects the positions of Alliance of Xcel Municipalities (AXM), the Office of Public Utility Counsel (OPUC), the PUCT Staff (Staff), SPS as well as the estimated recommendation of the ALJs: SPS Rebuttal Testimony ALJs’ PFD (a) (Millions of Dollars) AXM OPUC Staff SPS’ revised rate request $ 58.9 $ 58.9 $ 58.9 $ 58.9 $ 42.1 Investment for capital expenditures — post-test year adjustments (11.3 ) (23.8 ) (23.8 ) — (16.7 ) Lower ROE (10.9 ) (13.5 ) (12.1 ) — (6.3 ) Rate base adjustments (largely the removal of the prepaid pension asset) (6.2 ) (6.8 ) — — — O&amp;M expense adjustments (13.7 ) (11.0 ) (7.9 ) (1.6 ) (5.3 ) Depreciation expense (13.3 ) — — — (3.9 ) Property taxes — (1.2 ) (4.4 ) (1.8 ) (3.7 ) Revenue adjustments (2.2 ) (0.2 ) — — — Wholesale load reductions (13.2 ) — (11.1 ) — — Southwest Power Pool (SPP) transmission expansion plan — — — (7.3 ) (4.2 ) Other, net (1.7 ) (0.6 ) (2.2 ) (1.8 ) (0.6 ) Total recommendation $ (13.6 ) $ 1.8 $ (2.6 ) $ 46.4 $ 1.4 Adjustment to move rate case expenses to a separate docket — — — (4.3 ) (0.2 ) Recommendation, excluding rate case expenses $ (13.6 ) $ 1.8 $ (2.6 ) $ 42.1 $ 1.2 (a) The ALJs’ recommendation reflects proposed adjustments to SPS’ rebuttal testimony, as of Oct. 12, 2015, which supports a $42.1 million rate increase.</t>
  </si>
  <si>
    <t>Borrowings and Other Financing Instruments (Tables)</t>
  </si>
  <si>
    <t>Borrowings and Other Financing Instruments [Abstract]</t>
  </si>
  <si>
    <t>Credit Facilities</t>
  </si>
  <si>
    <t>At Sept. 30, 2015 , SPS had the following committed credit facility available (in millions of dollars): Credit Facility (a) Drawn (b) Available $ 400 $ 10 $ 390 (a) This credit facility expires in October 2019. (b) Includes outstanding commercial paper and letters of credit.</t>
  </si>
  <si>
    <t>Money Pool</t>
  </si>
  <si>
    <t>Short-Term Borrowings</t>
  </si>
  <si>
    <t>Money pool borrowings for SPS were as follows: (Amounts in Millions, Except Interest Rates) Three Months Ended Sept. 30, 2015 Twelve Months Ended Dec. 31, 2014 Borrowing limit $ 100 $ 100 Amount outstanding at period end 18 16 Average amount outstanding 47 9 Maximum amount outstanding 100 100 Weighted average interest rate, computed on a daily basis 0.41 % 0.22 % Weighted average interest rate at period end 0.38 0.45</t>
  </si>
  <si>
    <t>Commercial Paper</t>
  </si>
  <si>
    <t>Commercial paper outstanding for SPS was as follows: (Amounts in Millions, Except Interest Rates) Three Months Ended Sept. 30, 2015 Twelve Months Ended Dec. 31, 2014 Borrowing limit $ 400 $ 400 Amount outstanding at period end — 37 Average amount outstanding 135 83 Maximum amount outstanding 246 241 Weighted average interest rate, computed on a daily basis 0.45 % 0.26 % Weighted average interest rate at period end N/A 0.47</t>
  </si>
  <si>
    <t>Fair Value of Financial Assets and Liabilities (Tables)</t>
  </si>
  <si>
    <t>Gross Notional Amounts of Commodity FTRs</t>
  </si>
  <si>
    <t>The following table details the gross notional amounts of commodity FTRs at Sept. 30, 2015 and Dec. 31, 2014: (Amounts in Thousands) (a) Sept. 30, 2015 Dec. 31, 2014 Megawatt hours of electricity 9,412 6,930 (a) Amounts are not reflective of net positions in the underlying commodities.</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t Sept. 30, 2015: Sept. 30, 2015 Fair Value Fair Value Total Counterparty Netting (b) (Thousands of Dollars) Level 1 Level 2 Level 3 Total Current derivative assets Other derivative instruments: Electric commodity $ — $ — $ 13,594 $ 13,594 $ (6,234 ) $ 7,360 Total current derivative assets $ — $ — $ 13,594 $ 13,594 $ (6,234 ) 7,360 PPAs (a) 7,892 Current derivative instruments $ 15,252 Noncurrent derivative assets PPAs (a) $ 27,245 Noncurrent derivative instruments $ 27,245 Current derivative liabilities Other derivative instruments: Electric commodity $ — $ — $ 6,234 $ 6,234 $ (6,234 ) $ — Total current derivative liabilities $ — $ — $ 6,234 $ 6,234 $ (6,234 ) — PPAs (a) 3,565 Current derivative instruments $ 3,565 Noncurrent derivative liabilities PPAs (a) $ 27,969 Noncurrent derivative instruments $ 27,969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5. At Sept.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4: Dec. 31, 2014 Fair Value Fair Value Total Counterparty Netting (b) (Thousands of Dollars) Level 1 Level 2 Level 3 Total Current derivative assets Other derivative instruments: Electric commodity $ — $ — $ 25,774 $ 25,774 $ (9,890 ) $ 15,884 Total current derivative assets $ — $ — $ 25,774 $ 25,774 $ (9,890 ) 15,884 PPAs (a) 7,892 Current derivative instruments $ 23,776 Noncurrent derivative assets PPAs (a) $ 33,164 Noncurrent derivative instruments $ 33,164 Current derivative liabilities Other derivative instruments: Electric commodity $ — $ — $ 9,890 $ 9,890 $ (9,890 ) $ — Total current derivative liabilities $ — $ — $ 9,890 $ 9,890 $ (9,890 ) — PPAs (a) 3,565 Current derivative instruments $ 3,565 Noncurrent derivative liabilities PPAs (a) $ 30,643 Noncurrent derivative instruments $ 30,643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5 and 2014: Three Months Ended Sept. 30 (Thousands of Dollars) 2015 2014 Balance at July 1 $ 11,463 $ 33,942 Purchases 408 4,429 Settlements (7,409 ) (8,346 ) Net transactions recorded during the period: Gains (losses) recognized as regulatory assets and liabilities 2,898 (7,785 ) Balance at Sept. 30 $ 7,360 $ 22,240 Nine Months Ended Sept. 30 (Thousands of Dollars) 2015 2014 Balance at Jan. 1 $ 15,884 $ 9,933 Purchases 22,621 43,904 Settlements (25,810 ) (23,001 ) Net transactions recorded during the period: Losses recognized as regulatory assets and liabilities (5,335 ) (8,596 ) Balance at Sept. 30 $ 7,360 $ 22,240</t>
  </si>
  <si>
    <t>Carrying Amount and Fair Value of Long-term Debt</t>
  </si>
  <si>
    <t>As of Sept. 30, 2015 and Dec. 31, 2014 , other financial instruments for which the carrying amount did not equal fair value were as follows: Sept. 30, 2015 Dec. 31, 2014 (Thousands of Dollars) Carrying Amount Fair Value Carrying Amount Fair Value Long-term debt, including current portion $ 1,550,537 $ 1,713,069 $ 1,349,691 $ 1,572,414</t>
  </si>
  <si>
    <t>Other Income (Expense), Net (Tables)</t>
  </si>
  <si>
    <t>Other income (expense), net consisted of the following: Three Months Ended Sept. 30 Nine Months Ended Sept. 30 (Thousands of Dollars) 2015 2014 2015 2014 Interest income $ 38 $ 73 $ 83 $ 313 Other nonoperating income — 1 — 1 Insurance policy income (expense) 221 (8 ) 166 (336 ) Other nonoperating expense (156 ) — (46 ) — Other income (expense), net $ 103 $ 66 $ 203 $ (22 )</t>
  </si>
  <si>
    <t>Benefit Plans and Other Postretirement Benefits (Tables)</t>
  </si>
  <si>
    <t>Components of Net Periodic Benefit Cost (Credit)</t>
  </si>
  <si>
    <t>Components of Net Periodic Benefit Cost (Credit) Three Months Ended Sept. 30 2015 2014 2015 2014 (Thousands of Dollars) Pension Benefits Postretirement Health Care Benefits Service cost $ 2,752 $ 2,296 $ 239 $ 312 Interest cost 5,046 5,111 436 643 Expected return on plan assets (7,153 ) (6,545 ) (635 ) (812 ) Amortization of prior service cost (credit) 9 14 (101 ) (100 ) Amortization of net loss (gain) 3,772 3,332 (159 ) (80 ) Net periodic benefit cost (credit) 4,426 4,208 (220 ) (37 ) Credits recognized due to the effects of regulation 740 707 — — Net benefit cost (credit) recognized for financial reporting $ 5,166 $ 4,915 $ (220 ) $ (37 ) Nine Months Ended Sept. 30 2015 2014 2015 2014 (Thousands of Dollars) Pension Benefits Postretirement Health Care Benefits Service cost $ 8,255 $ 6,888 $ 716 $ 935 Interest cost 15,138 15,333 1,309 1,929 Expected return on plan assets (21,458 ) (19,635 ) (1,905 ) (2,435 ) Amortization of prior service cost (credit) 29 41 (301 ) (301 ) Amortization of net loss (gain) 11,316 9,995 (479 ) (241 ) Net periodic benefit cost (credit) 13,280 12,622 (660 ) (113 ) Credits recognized due to the effects of regulation 2,139 2,122 — — Net benefit cost (credit) recognized for financial reporting $ 15,419 $ 14,744 $ (660 ) $ (113 )</t>
  </si>
  <si>
    <t>Other Comprehensive Income (Tables)</t>
  </si>
  <si>
    <t>Changes in Accumulated Other Comprehensive Loss, Net of Tax</t>
  </si>
  <si>
    <t xml:space="preserve">Changes in accumulated other comprehensive loss, net of tax, for the three and nine months ended Sept. 30, 2015 and 2014 were as follows: Gains and Losses on Cash Flow Hedges (Thousands of Dollars) Three Months Ended Sept. 30, 2015 Three Months Ended Sept. 30, 2014 Accumulated other comprehensive loss at July 1 $ (904 ) $ (1,076 ) Losses reclassified from net accumulated other comprehensive loss 44 44 Net current period other comprehensive income 44 44 Accumulated other comprehensive loss at Sept. 30 $ (860 ) $ (1,032 ) Gains and Losses on Cash Flow Hedges (Thousands of Dollars) Nine Months Ended Sept. 30, 2015 Nine Months Ended Sept. 30, 2014 Accumulated other comprehensive loss at Jan. 1 $ (989 ) $ (1,161 ) Losses reclassified from net accumulated other comprehensive loss 129 129 Net current period other comprehensive income 129 129 Accumulated other comprehensive loss at Sept. 30 $ (860 ) $ (1,032 ) </t>
  </si>
  <si>
    <t>Reclassifications out of Accumulated Other Comprehensive Loss</t>
  </si>
  <si>
    <t>Reclassifications from accumulated other comprehensive loss for the three and nine months ended Sept. 30, 2015 and 2014 were as follows: Amounts Reclassified from Accumulated Other Comprehensive Loss (Thousands of Dollars) Three Months Ended Sept. 30, 2015 Three Months Ended Sept. 30, 2014 Losses on cash flow hedges: Interest rate derivatives $ 68 (a) $ 68 (a) Total, pre-tax 68 68 Tax benefit (24 ) (24 ) Total amounts reclassified, net of tax $ 44 $ 44 Amounts Reclassified from Accumulated Other Comprehensive Loss (Thousands of Dollars) Nine Months Ended Sept. 30, 2015 Nine Months Ended Sept. 30, 2014 Losses on cash flow hedges: Interest rate derivatives $ 201 (a) $ 201 (a) Total, pre-tax 201 201 Tax benefit (72 ) (72 ) Total amounts reclassified, net of tax $ 129 $ 129 (a) Included in interest charge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Income Taxes (Details) - USD ($)</t>
  </si>
  <si>
    <t>Sep. 30,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0 and 2011</t>
  </si>
  <si>
    <t>2012 and 2013</t>
  </si>
  <si>
    <t>Year of carryback claim under examination</t>
  </si>
  <si>
    <t>Potential Tax Adjustments</t>
  </si>
  <si>
    <t>State Jurisdiction (Texas)</t>
  </si>
  <si>
    <t>Earliest year subject to examination</t>
  </si>
  <si>
    <t>Rate Matters (Details) $ in Thousands</t>
  </si>
  <si>
    <t>Oct. 29, 2015USD ($)</t>
  </si>
  <si>
    <t>Oct. 28, 2015USD ($)</t>
  </si>
  <si>
    <t>Oct. 12, 2015USD ($)</t>
  </si>
  <si>
    <t>Oct. 31, 2015USD ($)</t>
  </si>
  <si>
    <t>Aug. 31, 2015USD ($)</t>
  </si>
  <si>
    <t>Jun. 30, 2015USD ($)</t>
  </si>
  <si>
    <t>May. 31, 2015USD ($)</t>
  </si>
  <si>
    <t>Mar. 31, 2015USD ($)</t>
  </si>
  <si>
    <t>Jan. 31, 2015</t>
  </si>
  <si>
    <t>Dec. 31, 2014USD ($)</t>
  </si>
  <si>
    <t>Oct. 31, 2014</t>
  </si>
  <si>
    <t>Dec. 31, 2013USD ($)</t>
  </si>
  <si>
    <t>Aug. 31, 2013Factor</t>
  </si>
  <si>
    <t>Jul. 31, 2013</t>
  </si>
  <si>
    <t>Mar. 31, 2013</t>
  </si>
  <si>
    <t>Apr. 30, 2012</t>
  </si>
  <si>
    <t>Sep. 30, 2015USD ($)</t>
  </si>
  <si>
    <t>Public Utilities, General Disclosures [Line Items]</t>
  </si>
  <si>
    <t>Other Liabilities, Current</t>
  </si>
  <si>
    <t>Texas 2015 Electric Rate Case</t>
  </si>
  <si>
    <t>Public Utilities, Requested Rate Increase (Decrease), Amount</t>
  </si>
  <si>
    <t>[1]</t>
  </si>
  <si>
    <t>Public Utilities, Requested Rate Increase (Decrease), Percentage</t>
  </si>
  <si>
    <t>4.40%</t>
  </si>
  <si>
    <t>6.70%</t>
  </si>
  <si>
    <t>Public Utilities, Requested Return on Equity, Percentage</t>
  </si>
  <si>
    <t>10.25%</t>
  </si>
  <si>
    <t>Public Utilities, Requested Rate Base, Amount</t>
  </si>
  <si>
    <t>Public Utilities, Requested Equity Capital Structure, Percentage</t>
  </si>
  <si>
    <t>53.97%</t>
  </si>
  <si>
    <t>Public Utilities, Revised Requested Rate Increase</t>
  </si>
  <si>
    <t>Public Utilities, Additional Capital Investment</t>
  </si>
  <si>
    <t>Public Utilities, Post Test Year Decrease Adjustments</t>
  </si>
  <si>
    <t>Public Utilities, Decrease To Requested Return On Equity</t>
  </si>
  <si>
    <t>Public Utilities, Decrease To Rate Base</t>
  </si>
  <si>
    <t>Public Utilities, Decrease To O&amp;M Expenses</t>
  </si>
  <si>
    <t>Public Utilities, Decrease To Depreciation Expense</t>
  </si>
  <si>
    <t>Public Utilities, Decrease To Property Taxes</t>
  </si>
  <si>
    <t>Public Utilities, Decrease To Revenue Adjustments</t>
  </si>
  <si>
    <t>Public Utilities, Decrease To Wholesale Load Reductions</t>
  </si>
  <si>
    <t>Public Utilities, Decrease To Transmission Expansion plan</t>
  </si>
  <si>
    <t>Public Utilities, Decrease Related To Other, Net</t>
  </si>
  <si>
    <t>Public Utilities, Requested Rate Increase (Including Case Expenses), Amount</t>
  </si>
  <si>
    <t>Public Utilities, Decrease Adjustment To Move Rate Case Expenses To Separate Docket</t>
  </si>
  <si>
    <t>Global Settlement Agreement [Member]</t>
  </si>
  <si>
    <t>Number Of Customers For Which A Public Utility Proposes To Revise Formula Rates</t>
  </si>
  <si>
    <t>Public Utilities, Disclosure Of Regulatory Matters Pending</t>
  </si>
  <si>
    <t>Public Utilities, Number Of Coincident Peaks Used As Demand Allocator, Revised</t>
  </si>
  <si>
    <t>Public Utilities, Base Return On Equity Charged To Customers Through Transmission Formula Rates, Percentage</t>
  </si>
  <si>
    <t>10.50%</t>
  </si>
  <si>
    <t>Public Utilities, Incremental ROE Basis Point Increase</t>
  </si>
  <si>
    <t>Public Utilities, Base Return On Equity Charged To Customers Through Production Formula Rates, Percentage</t>
  </si>
  <si>
    <t>10.00%</t>
  </si>
  <si>
    <t>Number Of Coincident Peaks Utilized As Demand Allocator</t>
  </si>
  <si>
    <t>Number Of Coincident Peaks Used As Demand Allocator, Original</t>
  </si>
  <si>
    <t>Number Of Days Until Settlement Agreement Effective After Approval</t>
  </si>
  <si>
    <t>30 days</t>
  </si>
  <si>
    <t>Federal Energy Regulatory Commission (FERC) Orders [Member]</t>
  </si>
  <si>
    <t>Number Of Components Included In Regulatory Proceeding | Factor</t>
  </si>
  <si>
    <t>Current Year Pre-tax Earnings Impact Of Regulatory Proceedings</t>
  </si>
  <si>
    <t>Wholesale Electric Rate Complaints [Member]</t>
  </si>
  <si>
    <t>11.27%</t>
  </si>
  <si>
    <t>Public Utilities, Base Return On Equity Requested Charged To Customers Through Production Formula Rates, Percentage</t>
  </si>
  <si>
    <t>8.61%</t>
  </si>
  <si>
    <t>9.15%</t>
  </si>
  <si>
    <t>Public Utilities, Base Return On Equity Requested By Customers To Be Charged Through Transmission Formula Rates, Percentage</t>
  </si>
  <si>
    <t>9.11%</t>
  </si>
  <si>
    <t>9.65%</t>
  </si>
  <si>
    <t>Golden Spread [Member] | Global Settlement Agreement [Member]</t>
  </si>
  <si>
    <t>Public Utilities, Regulatory Settlement To Be Paid</t>
  </si>
  <si>
    <t>Public Service Company of New Mexico [Member] | Global Settlement Agreement [Member]</t>
  </si>
  <si>
    <t>Alliance of Xcel Municipalities [Member] | Texas 2015 Electric Rate Case</t>
  </si>
  <si>
    <t>Public Utilities, Recommended Rate Increase (Decrease), Amount</t>
  </si>
  <si>
    <t>Public Utilities, Recommended Rate Increase (Decrease) (Including Case Expenses)</t>
  </si>
  <si>
    <t>Federal Energy Regulatory Commission (FERC) | Federal Energy Regulatory Commission (FERC) Orders [Member]</t>
  </si>
  <si>
    <t>Office of Public Utility Counsel [Member] | Texas 2015 Electric Rate Case</t>
  </si>
  <si>
    <t>Public Utility Commission of Texas Staff [Member] | Texas 2015 Electric Rate Case</t>
  </si>
  <si>
    <t>Subsequent Event | New Mexico 2015 Electric Rate Case [Member]</t>
  </si>
  <si>
    <t>Public Utilities, Approved Return on Equity, Percentage</t>
  </si>
  <si>
    <t>9.96%</t>
  </si>
  <si>
    <t>Public Utilities, Net Requested Increase Base Rates, Amount</t>
  </si>
  <si>
    <t>Public Utilities, Decrease In Base Fuel Revenues</t>
  </si>
  <si>
    <t>Public Utilities, Base Period Deficiency</t>
  </si>
  <si>
    <t>Public Utilities, Post Test Year Adjustment Related to Capital Expenditures</t>
  </si>
  <si>
    <t>Public Utilities, Depreciation Expense</t>
  </si>
  <si>
    <t>Public Utilities, SPP Transmission Expansion Plan</t>
  </si>
  <si>
    <t>Public Utilities, ROE</t>
  </si>
  <si>
    <t>Public Utilities, Rider Costs To Be Recovered Through Base Rates, Amount</t>
  </si>
  <si>
    <t>Public Utilities, Other Net</t>
  </si>
  <si>
    <t>Subsequent Event | Global Settlement Agreement [Member]</t>
  </si>
  <si>
    <t>Public Utilities, Estimated Net Gain Expected To Be Recognized</t>
  </si>
  <si>
    <t>Subsequent Event | Administrative Law Judge [Member] | Texas 2015 Electric Rate Case</t>
  </si>
  <si>
    <t>Public Utilities, Recommended Return On Equity, Percentage</t>
  </si>
  <si>
    <t>9.70%</t>
  </si>
  <si>
    <t>Public Utilities, Recommended Equity Capital Structure, Percentage</t>
  </si>
  <si>
    <t>Public Utilities, Revised Recommended Rate Increase (Decrease), Amount</t>
  </si>
  <si>
    <t>Certain Texas Transmission Assets [Member] | Federal Energy Regulatory Commission (FERC)</t>
  </si>
  <si>
    <t>Public Utilities, Number Of Substations Included In Purchase And Sale Agreement</t>
  </si>
  <si>
    <t>Proceeds From Sale Of Other Property, Plant, And Equipment</t>
  </si>
  <si>
    <t>Public Utilities, Regulatory Liabilities Recognized For Jurisdictional Gain Sharing</t>
  </si>
  <si>
    <t>The ALJs’ recommendation reflects proposed adjustments to SPS’ rebuttal testimony, as of Oct. 12, 2015, which supports a $42.1 million rate increase.</t>
  </si>
  <si>
    <t>Commitments and Contingencies, Purchased Power Agreements (Details) - Independent Power Producing Entities - MW</t>
  </si>
  <si>
    <t>12 Months Ended</t>
  </si>
  <si>
    <t>Purchased Power Agreements [Abstract]</t>
  </si>
  <si>
    <t>Generating capacity (in MW)</t>
  </si>
  <si>
    <t>Purchase Power Agreement Duration, Maximum (year)</t>
  </si>
  <si>
    <t>Commitments and Contingencies, Environmental Contingencies - Unrecorded Unconditional Purchase Obligation (Details) $ in Millions</t>
  </si>
  <si>
    <t>1 Months Ended</t>
  </si>
  <si>
    <t>Oct. 31, 2015</t>
  </si>
  <si>
    <t>Apr. 30, 2012MW</t>
  </si>
  <si>
    <t>Sep. 30, 2015USD ($)MW</t>
  </si>
  <si>
    <t>Oct. 30, 2015Period</t>
  </si>
  <si>
    <t>Apr. 30, 2015USD ($)</t>
  </si>
  <si>
    <t>Apr. 30, 2014Issue</t>
  </si>
  <si>
    <t>Cross-State Air Pollution Rule</t>
  </si>
  <si>
    <t>Environmental Requirements [Abstract]</t>
  </si>
  <si>
    <t>Number of issues on which the D.C. Circuit overturned the CSAPR | Issue</t>
  </si>
  <si>
    <t>Generating capacity (in MW) | MW</t>
  </si>
  <si>
    <t>Electric Generating Unit Mercury and Air Toxics Standards Rule</t>
  </si>
  <si>
    <t>Cost of capital incurred for installed mercury controls</t>
  </si>
  <si>
    <t>Regional Haze Rules</t>
  </si>
  <si>
    <t>Number of years to comply with proposed regulation</t>
  </si>
  <si>
    <t>5 years</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Number of units which sulfur dioxide controls could be required</t>
  </si>
  <si>
    <t>Capital Addition Purchase Commitments | Regional Haze Rules</t>
  </si>
  <si>
    <t>Liability for estimated cost to comply with regulation</t>
  </si>
  <si>
    <t>Estimated annual operating cost to comply with proposed regulation</t>
  </si>
  <si>
    <t>Subsequent Event | Green House Gas Emission Standard for Existing Sources</t>
  </si>
  <si>
    <t>Duration for public comment (in days)</t>
  </si>
  <si>
    <t>90 days</t>
  </si>
  <si>
    <t>Percentage of a comparable new plant's capital cost which would have to be exceeded to consider a project as a reconstruction under the proposed GHG NSPS for Modified and Reconstructed Power Plants</t>
  </si>
  <si>
    <t>50.00%</t>
  </si>
  <si>
    <t>Subsequent Event | National Ambient Air Quality Standards for Ozone</t>
  </si>
  <si>
    <t>Number of hours measured for standard | Period</t>
  </si>
  <si>
    <t>Current level of air quality concentrations (in parts per billion)</t>
  </si>
  <si>
    <t>Proposed level of air quality concentrations (in parts per billion)</t>
  </si>
  <si>
    <t>Maximum | Electric Generating Unit Mercury and Air Toxics Standards Rule</t>
  </si>
  <si>
    <t>Number of years before affected facilities must demonstrate compliance</t>
  </si>
  <si>
    <t>4 years</t>
  </si>
  <si>
    <t>Minimum | Electric Generating Unit Mercury and Air Toxics Standards Rule</t>
  </si>
  <si>
    <t>3 years</t>
  </si>
  <si>
    <t>Borrowings and Other Financing Instruments, Short-Term Borrowings (Details) - USD ($) $ in Thousands</t>
  </si>
  <si>
    <t>Short-term Debt [Line Items]</t>
  </si>
  <si>
    <t>Amount outstanding at period end</t>
  </si>
  <si>
    <t>Borrowing limit</t>
  </si>
  <si>
    <t>Average amount outstanding</t>
  </si>
  <si>
    <t>Maximum amount outstanding</t>
  </si>
  <si>
    <t>Weighted average interest rate, computed on a daily basis (percentage)</t>
  </si>
  <si>
    <t>0.41%</t>
  </si>
  <si>
    <t>0.22%</t>
  </si>
  <si>
    <t>Weighted average interest rate at period end (percentage)</t>
  </si>
  <si>
    <t>0.38%</t>
  </si>
  <si>
    <t>0.45%</t>
  </si>
  <si>
    <t>0.26%</t>
  </si>
  <si>
    <t>0.47%</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2]</t>
  </si>
  <si>
    <t>Available</t>
  </si>
  <si>
    <t>Direct advances on the credit facility outstanding</t>
  </si>
  <si>
    <t>This credit facility expires in October 2019.</t>
  </si>
  <si>
    <t>Includes outstanding commercial paper and letters of credit.</t>
  </si>
  <si>
    <t>Borrowings and Other Financing Instruments Borrowings and Other Financing Instruments, Long-Term Borrowings (Details) - SPS - Bonds [Member] - Series Due June 15, 2024 [Member] $ in Millions</t>
  </si>
  <si>
    <t>Debt Instrument [Line Items]</t>
  </si>
  <si>
    <t>Debt Instrument, Face Amount</t>
  </si>
  <si>
    <t>Debt Instrument, Interest Rate, Stated Percentage</t>
  </si>
  <si>
    <t>3.30%</t>
  </si>
  <si>
    <t>Fair Value of Financial Assets and Liabilities, Derivative Instruments (Details) MWh in Thousands, $ in Millions</t>
  </si>
  <si>
    <t>Sep. 30, 2015USD ($)MWhCounterparty</t>
  </si>
  <si>
    <t>Dec. 31, 2014MWh</t>
  </si>
  <si>
    <t>Credit Concentration Risk</t>
  </si>
  <si>
    <t>Consideration of Credit Risk and Concentrations [Abstract]</t>
  </si>
  <si>
    <t>Number of most significant counterparties for wholesale, trading and non-trading commodity activities with credit exposure | Counterparty</t>
  </si>
  <si>
    <t>Credit Concentration Risk | External Credit Rating, Investment Grade [Member]</t>
  </si>
  <si>
    <t>Wholesale, trading and non-trading commodity credit exposure for the most significant counterparties</t>
  </si>
  <si>
    <t>Percentage of wholesale, trading and non-trading commodity credit exposure for the most significant counterparties (in hundredths)</t>
  </si>
  <si>
    <t>3.00%</t>
  </si>
  <si>
    <t>Credit Concentration Risk | No Investment Grade Ratings from External Credit Rating Agencies</t>
  </si>
  <si>
    <t>53.00%</t>
  </si>
  <si>
    <t>Credit Concentration Risk | Credit Quality Less Than Investment Grade [Member]</t>
  </si>
  <si>
    <t>1.00%</t>
  </si>
  <si>
    <t>Interest Rate Swap</t>
  </si>
  <si>
    <t>Interest Rate Derivatives [Abstract]</t>
  </si>
  <si>
    <t>Amount of accumulated other comprehensive losses related to interest rate derivatives expected to be reclassified into earnings within the next twelve months</t>
  </si>
  <si>
    <t>Electric Commodity (in megawatt hours)</t>
  </si>
  <si>
    <t>Gross Notional Amounts of Commodity FTRs [Abstract]</t>
  </si>
  <si>
    <t>Derivative, Nonmonetary Notional amount | MWh</t>
  </si>
  <si>
    <t>(a) Amounts are not reflective of net positions in the underlying commodities.</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Cash Flow Hedges | Interest Rate</t>
  </si>
  <si>
    <t>Impact of Derivative Activity on Accumulated Other Comprehensive Loss, Regulatory Assets and Liabilities, and Income [Abstract]</t>
  </si>
  <si>
    <t>Pre-tax losses reclassified into income during the period from accumulated other comprehensive loss</t>
  </si>
  <si>
    <t>Other Derivative Instruments | Electric Commodity</t>
  </si>
  <si>
    <t>Pre-tax fair value losses recognized during the period in regulatory assets and liabilities</t>
  </si>
  <si>
    <t>Pre-tax (gains) losses reclassified into income during the period from regulatory assets and (liabilities)</t>
  </si>
  <si>
    <t>Fair Value of Financial Assets and Liabilities, Fair Value Measurements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Electric Commodity</t>
  </si>
  <si>
    <t>Fair Value Measured on a Recurring Basis | Other Current Liabilities</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d on a Recurring Basis | Fair Value Total | Other Current Assets</t>
  </si>
  <si>
    <t>Fair Value Measured on a Recurring Basis | Fair Value Total | Other Current Assets | Other Derivative Instruments | Electric Commodity</t>
  </si>
  <si>
    <t>Fair Value Measured on a Recurring Basis | Fair Value Total | Other Current Liabilities</t>
  </si>
  <si>
    <t>Fair Value Measured on a Recurring Basis | Fair Value Total | Other Current Liabilities | Other Derivative Instruments | Electric Commodity</t>
  </si>
  <si>
    <t>Fair Value Measured on a Recurring Basis | Netting | Other Current Assets</t>
  </si>
  <si>
    <t>Fair Value Measured on a Recurring Basis | Netting | Other Current Assets | Other Derivative Instruments | Electric Commodity</t>
  </si>
  <si>
    <t>Fair Value Measured on a Recurring Basis | Netting | Other Current Liabilities</t>
  </si>
  <si>
    <t>Fair Value Measured on a Recurring Basis | Netting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SPS nets derivative instruments and related collateral in its balance sheet when supported by a legally enforceable master netting agreement, and all derivative instruments and related collateral amounts were subject to master netting agreements at Sept. 30, 2015. At Sept. 30,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as regulatory assets and liabilities</t>
  </si>
  <si>
    <t>Balance at end of period</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Expense), Net (Details) - USD ($) $ in Thousands</t>
  </si>
  <si>
    <t>Interest income</t>
  </si>
  <si>
    <t>Other nonoperating income</t>
  </si>
  <si>
    <t>Insurance policy income (expense)</t>
  </si>
  <si>
    <t>Other nonoperating expense</t>
  </si>
  <si>
    <t>Benefit Plans and Other Postretirement Benefits (Details) $ in Thousands</t>
  </si>
  <si>
    <t>Jan. 31, 2015USD ($)Plan</t>
  </si>
  <si>
    <t>Sep. 30, 2014USD ($)</t>
  </si>
  <si>
    <t>Pension Benefits</t>
  </si>
  <si>
    <t>Components of Net Periodic Benefit Cost (Credit) [Abstract]</t>
  </si>
  <si>
    <t>Service cost</t>
  </si>
  <si>
    <t>Interest cost</t>
  </si>
  <si>
    <t>Expected return on plan assets</t>
  </si>
  <si>
    <t>Amortization of prior service cost (credit)</t>
  </si>
  <si>
    <t>Amortization of net loss (gain)</t>
  </si>
  <si>
    <t>Net periodic benefit cost (credit)</t>
  </si>
  <si>
    <t>Defined Benefit Plan Regulatory Adjustments</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Reclassification Adjustment out of Accumulated Other Comprehensive Income [Line Items]</t>
  </si>
  <si>
    <t>Total, pre-tax</t>
  </si>
  <si>
    <t>Tax benefit</t>
  </si>
  <si>
    <t>Gains and Losses on Cash Flow Hedges</t>
  </si>
  <si>
    <t>Losses reclassified from net accumulated other comprehensive loss</t>
  </si>
  <si>
    <t>Net current period other comprehensive income</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interest charge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2521</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row r="15" spans="1:3">
      <c r="A15" t="s" s="4">
        <v>24</v>
      </c>
      <c r="B15" t="s" s="4">
        <v>25</v>
      </c>
    </row>
    <row r="16" spans="1:3">
      <c r="A16" t="s" s="4">
        <v>26</v>
      </c>
      <c r="C16" t="n" s="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530752</v>
      </c>
      <c r="C4" t="n" s="7">
        <v>552779</v>
      </c>
      <c r="D4" t="n" s="7">
        <v>1377566</v>
      </c>
      <c r="E4" t="n" s="7">
        <v>1493715</v>
      </c>
    </row>
    <row r="5" spans="1:5">
      <c r="A5" t="s" s="3">
        <v>32</v>
      </c>
    </row>
    <row r="6" spans="1:5">
      <c r="A6" t="s" s="4">
        <v>33</v>
      </c>
      <c r="B6" t="n" s="5">
        <v>287476</v>
      </c>
      <c r="C6" t="n" s="5">
        <v>315524</v>
      </c>
      <c r="D6" t="n" s="5">
        <v>776301</v>
      </c>
      <c r="E6" t="n" s="5">
        <v>918874</v>
      </c>
    </row>
    <row r="7" spans="1:5">
      <c r="A7" t="s" s="4">
        <v>34</v>
      </c>
      <c r="B7" t="n" s="5">
        <v>72036</v>
      </c>
      <c r="C7" t="n" s="5">
        <v>66833</v>
      </c>
      <c r="D7" t="n" s="5">
        <v>219760</v>
      </c>
      <c r="E7" t="n" s="5">
        <v>205194</v>
      </c>
    </row>
    <row r="8" spans="1:5">
      <c r="A8" t="s" s="4">
        <v>35</v>
      </c>
      <c r="B8" t="n" s="5">
        <v>3726</v>
      </c>
      <c r="C8" t="n" s="5">
        <v>3455</v>
      </c>
      <c r="D8" t="n" s="5">
        <v>10155</v>
      </c>
      <c r="E8" t="n" s="5">
        <v>9368</v>
      </c>
    </row>
    <row r="9" spans="1:5">
      <c r="A9" t="s" s="4">
        <v>36</v>
      </c>
      <c r="B9" t="n" s="5">
        <v>35422</v>
      </c>
      <c r="C9" t="n" s="5">
        <v>34207</v>
      </c>
      <c r="D9" t="n" s="5">
        <v>107911</v>
      </c>
      <c r="E9" t="n" s="5">
        <v>99790</v>
      </c>
    </row>
    <row r="10" spans="1:5">
      <c r="A10" t="s" s="4">
        <v>37</v>
      </c>
      <c r="B10" t="n" s="5">
        <v>15016</v>
      </c>
      <c r="C10" t="n" s="5">
        <v>13991</v>
      </c>
      <c r="D10" t="n" s="5">
        <v>43472</v>
      </c>
      <c r="E10" t="n" s="5">
        <v>40144</v>
      </c>
    </row>
    <row r="11" spans="1:5">
      <c r="A11" t="s" s="4">
        <v>38</v>
      </c>
      <c r="B11" t="n" s="5">
        <v>413676</v>
      </c>
      <c r="C11" t="n" s="5">
        <v>434010</v>
      </c>
      <c r="D11" t="n" s="5">
        <v>1157599</v>
      </c>
      <c r="E11" t="n" s="5">
        <v>1273370</v>
      </c>
    </row>
    <row r="12" spans="1:5">
      <c r="A12" t="s" s="4">
        <v>39</v>
      </c>
      <c r="B12" t="n" s="5">
        <v>117076</v>
      </c>
      <c r="C12" t="n" s="5">
        <v>118769</v>
      </c>
      <c r="D12" t="n" s="5">
        <v>219967</v>
      </c>
      <c r="E12" t="n" s="5">
        <v>220345</v>
      </c>
    </row>
    <row r="13" spans="1:5">
      <c r="A13" t="s" s="4">
        <v>40</v>
      </c>
      <c r="B13" t="n" s="5">
        <v>103</v>
      </c>
      <c r="C13" t="n" s="5">
        <v>66</v>
      </c>
      <c r="D13" t="n" s="5">
        <v>203</v>
      </c>
      <c r="E13" t="n" s="5">
        <v>-22</v>
      </c>
    </row>
    <row r="14" spans="1:5">
      <c r="A14" t="s" s="4">
        <v>41</v>
      </c>
      <c r="B14" t="n" s="5">
        <v>2085</v>
      </c>
      <c r="C14" t="n" s="5">
        <v>3147</v>
      </c>
      <c r="D14" t="n" s="5">
        <v>5578</v>
      </c>
      <c r="E14" t="n" s="5">
        <v>9682</v>
      </c>
    </row>
    <row r="15" spans="1:5">
      <c r="A15" t="s" s="3">
        <v>42</v>
      </c>
    </row>
    <row r="16" spans="1:5">
      <c r="A16" t="s" s="4">
        <v>43</v>
      </c>
      <c r="B16" t="n" s="5">
        <v>21779</v>
      </c>
      <c r="C16" t="n" s="5">
        <v>20479</v>
      </c>
      <c r="D16" t="n" s="5">
        <v>63737</v>
      </c>
      <c r="E16" t="n" s="5">
        <v>59405</v>
      </c>
    </row>
    <row r="17" spans="1:5">
      <c r="A17" t="s" s="4">
        <v>44</v>
      </c>
      <c r="B17" t="n" s="5">
        <v>-1204</v>
      </c>
      <c r="C17" t="n" s="5">
        <v>-1846</v>
      </c>
      <c r="D17" t="n" s="5">
        <v>-3402</v>
      </c>
      <c r="E17" t="n" s="5">
        <v>-5694</v>
      </c>
    </row>
    <row r="18" spans="1:5">
      <c r="A18" t="s" s="4">
        <v>45</v>
      </c>
      <c r="B18" t="n" s="5">
        <v>20575</v>
      </c>
      <c r="C18" t="n" s="5">
        <v>18633</v>
      </c>
      <c r="D18" t="n" s="5">
        <v>60335</v>
      </c>
      <c r="E18" t="n" s="5">
        <v>53711</v>
      </c>
    </row>
    <row r="19" spans="1:5">
      <c r="A19" t="s" s="4">
        <v>46</v>
      </c>
      <c r="B19" t="n" s="5">
        <v>98689</v>
      </c>
      <c r="C19" t="n" s="5">
        <v>103349</v>
      </c>
      <c r="D19" t="n" s="5">
        <v>165413</v>
      </c>
      <c r="E19" t="n" s="5">
        <v>176294</v>
      </c>
    </row>
    <row r="20" spans="1:5">
      <c r="A20" t="s" s="4">
        <v>47</v>
      </c>
      <c r="B20" t="n" s="5">
        <v>36874</v>
      </c>
      <c r="C20" t="n" s="5">
        <v>36412</v>
      </c>
      <c r="D20" t="n" s="5">
        <v>60775</v>
      </c>
      <c r="E20" t="n" s="5">
        <v>62587</v>
      </c>
    </row>
    <row r="21" spans="1:5">
      <c r="A21" t="s" s="4">
        <v>48</v>
      </c>
      <c r="B21" t="n" s="7">
        <v>61815</v>
      </c>
      <c r="C21" t="n" s="7">
        <v>66937</v>
      </c>
      <c r="D21" t="n" s="7">
        <v>104638</v>
      </c>
      <c r="E21" t="n" s="7">
        <v>1137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t="s" s="1">
        <v>177</v>
      </c>
      <c r="B1" t="s" s="2">
        <v>1</v>
      </c>
    </row>
    <row r="2" spans="1:2">
      <c r="B2" t="s" s="2">
        <v>2</v>
      </c>
    </row>
    <row r="3" spans="1:2">
      <c r="A3" t="s" s="3">
        <v>151</v>
      </c>
    </row>
    <row r="4" spans="1:2">
      <c r="A4" t="s" s="4">
        <v>178</v>
      </c>
      <c r="B4" t="s" s="4">
        <v>179</v>
      </c>
    </row>
    <row r="5" spans="1:2">
      <c r="A5" t="s" s="4">
        <v>70</v>
      </c>
      <c r="B5" t="s" s="4">
        <v>180</v>
      </c>
    </row>
    <row r="6" spans="1:2">
      <c r="A6" t="s" s="4">
        <v>181</v>
      </c>
      <c r="B6"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183</v>
      </c>
      <c r="B1" t="s" s="2">
        <v>1</v>
      </c>
    </row>
    <row r="2" spans="1:2">
      <c r="B2" t="s" s="2">
        <v>2</v>
      </c>
    </row>
    <row r="3" spans="1:2">
      <c r="A3" t="s" s="3">
        <v>154</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188</v>
      </c>
      <c r="B1" t="s" s="2">
        <v>1</v>
      </c>
    </row>
    <row r="2" spans="1:2">
      <c r="B2" t="s" s="2">
        <v>2</v>
      </c>
    </row>
    <row r="3" spans="1:2">
      <c r="A3" t="s" s="3">
        <v>157</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93</v>
      </c>
      <c r="B1" t="s" s="2">
        <v>1</v>
      </c>
    </row>
    <row r="2" spans="1:2">
      <c r="B2" t="s" s="2">
        <v>2</v>
      </c>
    </row>
    <row r="3" spans="1:2">
      <c r="A3" t="s" s="3">
        <v>194</v>
      </c>
    </row>
    <row r="4" spans="1:2">
      <c r="A4" t="s" s="4">
        <v>195</v>
      </c>
      <c r="B4" t="s" s="4">
        <v>196</v>
      </c>
    </row>
    <row r="5" spans="1:2">
      <c r="A5" t="s" s="4">
        <v>197</v>
      </c>
    </row>
    <row r="6" spans="1:2">
      <c r="A6" t="s" s="3">
        <v>194</v>
      </c>
    </row>
    <row r="7" spans="1:2">
      <c r="A7" t="s" s="4">
        <v>198</v>
      </c>
      <c r="B7" t="s" s="4">
        <v>199</v>
      </c>
    </row>
    <row r="8" spans="1:2">
      <c r="A8" t="s" s="4">
        <v>200</v>
      </c>
    </row>
    <row r="9" spans="1:2">
      <c r="A9" t="s" s="3">
        <v>194</v>
      </c>
    </row>
    <row r="10" spans="1:2">
      <c r="A10" t="s" s="4">
        <v>198</v>
      </c>
      <c r="B10"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66</v>
      </c>
    </row>
    <row r="4" spans="1:2">
      <c r="A4" t="s" s="4">
        <v>203</v>
      </c>
      <c r="B4" t="s" s="4">
        <v>204</v>
      </c>
    </row>
    <row r="5" spans="1:2">
      <c r="A5" t="s" s="4">
        <v>205</v>
      </c>
      <c r="B5" t="s" s="4">
        <v>206</v>
      </c>
    </row>
    <row r="6" spans="1:2">
      <c r="A6" t="s" s="4">
        <v>207</v>
      </c>
      <c r="B6" t="s" s="4">
        <v>208</v>
      </c>
    </row>
    <row r="7" spans="1:2">
      <c r="A7" t="s" s="4">
        <v>209</v>
      </c>
      <c r="B7" t="s"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1</v>
      </c>
      <c r="B1" t="s" s="2">
        <v>1</v>
      </c>
    </row>
    <row r="2" spans="1:2">
      <c r="B2" t="s" s="2">
        <v>2</v>
      </c>
    </row>
    <row r="3" spans="1:2">
      <c r="A3" t="s" s="3">
        <v>169</v>
      </c>
    </row>
    <row r="4" spans="1:2">
      <c r="A4" t="s" s="4">
        <v>168</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3</v>
      </c>
      <c r="B1" t="s" s="2">
        <v>1</v>
      </c>
    </row>
    <row r="2" spans="1:2">
      <c r="B2" t="s" s="2">
        <v>2</v>
      </c>
    </row>
    <row r="3" spans="1:2">
      <c r="A3" t="s" s="3">
        <v>172</v>
      </c>
    </row>
    <row r="4" spans="1:2">
      <c r="A4" t="s" s="4">
        <v>214</v>
      </c>
      <c r="B4" t="s"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16</v>
      </c>
      <c r="B1" t="s" s="2">
        <v>1</v>
      </c>
    </row>
    <row r="2" spans="1:2">
      <c r="B2" t="s" s="2">
        <v>2</v>
      </c>
    </row>
    <row r="3" spans="1:2">
      <c r="A3" t="s" s="3">
        <v>175</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21</v>
      </c>
      <c r="B1" t="s" s="2">
        <v>2</v>
      </c>
      <c r="C1" t="s" s="2">
        <v>101</v>
      </c>
    </row>
    <row r="2" spans="1:3">
      <c r="A2" t="s" s="3">
        <v>104</v>
      </c>
    </row>
    <row r="3" spans="1:3">
      <c r="A3" t="s" s="4">
        <v>68</v>
      </c>
      <c r="B3" t="n" s="7">
        <v>102408</v>
      </c>
      <c r="C3" t="n" s="7">
        <v>77465</v>
      </c>
    </row>
    <row r="4" spans="1:3">
      <c r="A4" t="s" s="4">
        <v>222</v>
      </c>
      <c r="B4" t="n" s="5">
        <v>-6480</v>
      </c>
      <c r="C4" t="n" s="5">
        <v>-5839</v>
      </c>
    </row>
    <row r="5" spans="1:3">
      <c r="A5" t="s" s="4">
        <v>104</v>
      </c>
      <c r="B5" t="n" s="7">
        <v>95928</v>
      </c>
      <c r="C5" t="n" s="7">
        <v>716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9</v>
      </c>
      <c r="B1" t="s" s="2">
        <v>28</v>
      </c>
      <c r="D1" t="s" s="2">
        <v>1</v>
      </c>
    </row>
    <row r="2" spans="1:5">
      <c r="B2" t="s" s="2">
        <v>2</v>
      </c>
      <c r="C2" t="s" s="2">
        <v>29</v>
      </c>
      <c r="D2" t="s" s="2">
        <v>2</v>
      </c>
      <c r="E2" t="s" s="2">
        <v>29</v>
      </c>
    </row>
    <row r="3" spans="1:5">
      <c r="A3" t="s" s="3">
        <v>42</v>
      </c>
    </row>
    <row r="4" spans="1:5">
      <c r="A4" t="s" s="4">
        <v>50</v>
      </c>
      <c r="B4" t="n" s="7">
        <v>789</v>
      </c>
      <c r="C4" t="n" s="7">
        <v>768</v>
      </c>
      <c r="D4" t="n" s="7">
        <v>2334</v>
      </c>
      <c r="E4" t="n" s="7">
        <v>2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3</v>
      </c>
      <c r="B1" t="s" s="2">
        <v>2</v>
      </c>
      <c r="C1" t="s" s="2">
        <v>101</v>
      </c>
    </row>
    <row r="2" spans="1:3">
      <c r="A2" t="s" s="3">
        <v>224</v>
      </c>
    </row>
    <row r="3" spans="1:3">
      <c r="A3" t="s" s="4">
        <v>70</v>
      </c>
      <c r="B3" t="n" s="7">
        <v>39880</v>
      </c>
      <c r="C3" t="n" s="7">
        <v>43231</v>
      </c>
    </row>
    <row r="4" spans="1:3">
      <c r="A4" t="s" s="4">
        <v>225</v>
      </c>
    </row>
    <row r="5" spans="1:3">
      <c r="A5" t="s" s="3">
        <v>224</v>
      </c>
    </row>
    <row r="6" spans="1:3">
      <c r="A6" t="s" s="4">
        <v>70</v>
      </c>
      <c r="B6" t="n" s="5">
        <v>25595</v>
      </c>
      <c r="C6" t="n" s="5">
        <v>24738</v>
      </c>
    </row>
    <row r="7" spans="1:3">
      <c r="A7" t="s" s="4">
        <v>226</v>
      </c>
    </row>
    <row r="8" spans="1:3">
      <c r="A8" t="s" s="3">
        <v>224</v>
      </c>
    </row>
    <row r="9" spans="1:3">
      <c r="A9" t="s" s="4">
        <v>70</v>
      </c>
      <c r="B9" t="n" s="7">
        <v>14285</v>
      </c>
      <c r="C9" t="n" s="7">
        <v>184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7</v>
      </c>
      <c r="B1" t="s" s="2">
        <v>2</v>
      </c>
      <c r="C1" t="s" s="2">
        <v>101</v>
      </c>
    </row>
    <row r="2" spans="1:3">
      <c r="A2" t="s" s="3">
        <v>228</v>
      </c>
    </row>
    <row r="3" spans="1:3">
      <c r="A3" t="s" s="4">
        <v>229</v>
      </c>
      <c r="B3" t="n" s="7">
        <v>6012648</v>
      </c>
      <c r="C3" t="n" s="7">
        <v>5615125</v>
      </c>
    </row>
    <row r="4" spans="1:3">
      <c r="A4" t="s" s="4">
        <v>230</v>
      </c>
      <c r="B4" t="n" s="5">
        <v>-1951029</v>
      </c>
      <c r="C4" t="n" s="5">
        <v>-1871984</v>
      </c>
    </row>
    <row r="5" spans="1:3">
      <c r="A5" t="s" s="4">
        <v>109</v>
      </c>
      <c r="B5" t="n" s="5">
        <v>4061619</v>
      </c>
      <c r="C5" t="n" s="5">
        <v>3743141</v>
      </c>
    </row>
    <row r="6" spans="1:3">
      <c r="A6" t="s" s="4">
        <v>231</v>
      </c>
    </row>
    <row r="7" spans="1:3">
      <c r="A7" t="s" s="3">
        <v>228</v>
      </c>
    </row>
    <row r="8" spans="1:3">
      <c r="A8" t="s" s="4">
        <v>229</v>
      </c>
      <c r="B8" t="n" s="5">
        <v>5673759</v>
      </c>
      <c r="C8" t="n" s="5">
        <v>5376606</v>
      </c>
    </row>
    <row r="9" spans="1:3">
      <c r="A9" t="s" s="4">
        <v>232</v>
      </c>
    </row>
    <row r="10" spans="1:3">
      <c r="A10" t="s" s="3">
        <v>228</v>
      </c>
    </row>
    <row r="11" spans="1:3">
      <c r="A11" t="s" s="4">
        <v>229</v>
      </c>
      <c r="B11" t="n" s="7">
        <v>338889</v>
      </c>
      <c r="C11" t="n" s="7">
        <v>2385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33</v>
      </c>
      <c r="B1" t="s" s="2">
        <v>28</v>
      </c>
      <c r="C1" t="s" s="2">
        <v>1</v>
      </c>
    </row>
    <row r="2" spans="1:4">
      <c r="B2" t="s" s="2">
        <v>234</v>
      </c>
      <c r="C2" t="s" s="2">
        <v>2</v>
      </c>
      <c r="D2" t="s" s="2">
        <v>101</v>
      </c>
    </row>
    <row r="3" spans="1:4">
      <c r="A3" t="s" s="3">
        <v>235</v>
      </c>
    </row>
    <row r="4" spans="1:4">
      <c r="A4" t="s" s="4">
        <v>236</v>
      </c>
      <c r="C4" t="n" s="7">
        <v>1600000</v>
      </c>
      <c r="D4" t="n" s="7">
        <v>1500000</v>
      </c>
    </row>
    <row r="5" spans="1:4">
      <c r="A5" t="s" s="4">
        <v>237</v>
      </c>
      <c r="C5" t="n" s="5">
        <v>12700000</v>
      </c>
      <c r="D5" t="n" s="5">
        <v>11700000</v>
      </c>
    </row>
    <row r="6" spans="1:4">
      <c r="A6" t="s" s="4">
        <v>238</v>
      </c>
      <c r="C6" t="n" s="5">
        <v>14300000</v>
      </c>
      <c r="D6" t="n" s="5">
        <v>13200000</v>
      </c>
    </row>
    <row r="7" spans="1:4">
      <c r="A7" t="s" s="4">
        <v>239</v>
      </c>
      <c r="C7" t="n" s="5">
        <v>-6300000</v>
      </c>
      <c r="D7" t="n" s="7">
        <v>-4800000</v>
      </c>
    </row>
    <row r="8" spans="1:4">
      <c r="A8" t="s" s="4">
        <v>240</v>
      </c>
      <c r="C8" t="n" s="5">
        <v>2000000</v>
      </c>
    </row>
    <row r="9" spans="1:4">
      <c r="A9" t="s" s="4">
        <v>241</v>
      </c>
      <c r="C9" t="n" s="7">
        <v>0</v>
      </c>
    </row>
    <row r="10" spans="1:4">
      <c r="A10" t="s" s="4">
        <v>242</v>
      </c>
    </row>
    <row r="11" spans="1:4">
      <c r="A11" t="s" s="3">
        <v>243</v>
      </c>
    </row>
    <row r="12" spans="1:4">
      <c r="A12" t="s" s="4">
        <v>244</v>
      </c>
      <c r="B12" t="s" s="4">
        <v>245</v>
      </c>
      <c r="C12" t="s" s="4">
        <v>246</v>
      </c>
    </row>
    <row r="13" spans="1:4">
      <c r="A13" t="s" s="4">
        <v>247</v>
      </c>
      <c r="B13" t="n" s="5">
        <v>2009</v>
      </c>
    </row>
    <row r="14" spans="1:4">
      <c r="A14" t="s" s="4">
        <v>248</v>
      </c>
      <c r="C14" t="n" s="7">
        <v>13000000</v>
      </c>
    </row>
    <row r="15" spans="1:4">
      <c r="A15" t="s" s="4">
        <v>249</v>
      </c>
    </row>
    <row r="16" spans="1:4">
      <c r="A16" t="s" s="3">
        <v>243</v>
      </c>
    </row>
    <row r="17" spans="1:4">
      <c r="A17" t="s" s="4">
        <v>250</v>
      </c>
      <c r="C17" t="n" s="5">
        <v>20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T1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14"/>
    <col customWidth="1" max="13" min="13" width="21"/>
    <col customWidth="1" max="14" min="14" width="14"/>
    <col customWidth="1" max="15" min="15" width="21"/>
    <col customWidth="1" max="16" min="16" width="20"/>
    <col customWidth="1" max="17" min="17" width="14"/>
    <col customWidth="1" max="18" min="18" width="14"/>
    <col customWidth="1" max="19" min="19" width="14"/>
    <col customWidth="1" max="20" min="20" width="21"/>
  </cols>
  <sheetData>
    <row r="1" spans="1:20">
      <c r="A1" t="s" s="1">
        <v>251</v>
      </c>
      <c r="C1" t="s" s="2">
        <v>252</v>
      </c>
      <c r="D1" t="s" s="2">
        <v>253</v>
      </c>
      <c r="E1" t="s" s="2">
        <v>254</v>
      </c>
      <c r="F1" t="s" s="2">
        <v>255</v>
      </c>
      <c r="G1" t="s" s="2">
        <v>256</v>
      </c>
      <c r="H1" t="s" s="2">
        <v>257</v>
      </c>
      <c r="J1" t="s" s="2">
        <v>258</v>
      </c>
      <c r="K1" t="s" s="2">
        <v>259</v>
      </c>
      <c r="L1" t="s" s="2">
        <v>260</v>
      </c>
      <c r="M1" t="s" s="2">
        <v>261</v>
      </c>
      <c r="N1" t="s" s="2">
        <v>262</v>
      </c>
      <c r="O1" t="s" s="2">
        <v>263</v>
      </c>
      <c r="P1" t="s" s="2">
        <v>264</v>
      </c>
      <c r="Q1" t="s" s="2">
        <v>265</v>
      </c>
      <c r="R1" t="s" s="2">
        <v>266</v>
      </c>
      <c r="S1" t="s" s="2">
        <v>267</v>
      </c>
      <c r="T1" t="s" s="2">
        <v>268</v>
      </c>
    </row>
    <row r="2" spans="1:20">
      <c r="A2" t="s" s="3">
        <v>269</v>
      </c>
    </row>
    <row r="3" spans="1:20">
      <c r="A3" t="s" s="4">
        <v>270</v>
      </c>
      <c r="M3" t="n" s="7">
        <v>80211</v>
      </c>
      <c r="T3" t="n" s="7">
        <v>96378</v>
      </c>
    </row>
    <row r="4" spans="1:20">
      <c r="A4" t="s" s="4">
        <v>271</v>
      </c>
    </row>
    <row r="5" spans="1:20">
      <c r="A5" t="s" s="3">
        <v>269</v>
      </c>
    </row>
    <row r="6" spans="1:20">
      <c r="A6" t="s" s="4">
        <v>272</v>
      </c>
      <c r="H6" t="n" s="7">
        <v>42100</v>
      </c>
      <c r="I6" t="s" s="4">
        <v>273</v>
      </c>
      <c r="M6" t="n" s="7">
        <v>64800</v>
      </c>
    </row>
    <row r="7" spans="1:20">
      <c r="A7" t="s" s="4">
        <v>274</v>
      </c>
      <c r="H7" t="s" s="4">
        <v>275</v>
      </c>
      <c r="M7" t="s" s="4">
        <v>276</v>
      </c>
    </row>
    <row r="8" spans="1:20">
      <c r="A8" t="s" s="4">
        <v>277</v>
      </c>
      <c r="M8" t="s" s="4">
        <v>278</v>
      </c>
    </row>
    <row r="9" spans="1:20">
      <c r="A9" t="s" s="4">
        <v>279</v>
      </c>
      <c r="M9" t="n" s="7">
        <v>1600000</v>
      </c>
    </row>
    <row r="10" spans="1:20">
      <c r="A10" t="s" s="4">
        <v>280</v>
      </c>
      <c r="M10" t="s" s="4">
        <v>281</v>
      </c>
    </row>
    <row r="11" spans="1:20">
      <c r="A11" t="s" s="4">
        <v>282</v>
      </c>
      <c r="K11" t="n" s="7">
        <v>58900</v>
      </c>
    </row>
    <row r="12" spans="1:20">
      <c r="A12" t="s" s="4">
        <v>283</v>
      </c>
      <c r="M12" t="n" s="7">
        <v>392000</v>
      </c>
    </row>
    <row r="13" spans="1:20">
      <c r="A13" t="s" s="4">
        <v>284</v>
      </c>
      <c r="H13" t="n" s="7">
        <v>0</v>
      </c>
    </row>
    <row r="14" spans="1:20">
      <c r="A14" t="s" s="4">
        <v>285</v>
      </c>
      <c r="H14" t="n" s="5">
        <v>0</v>
      </c>
    </row>
    <row r="15" spans="1:20">
      <c r="A15" t="s" s="4">
        <v>286</v>
      </c>
      <c r="H15" t="n" s="5">
        <v>0</v>
      </c>
    </row>
    <row r="16" spans="1:20">
      <c r="A16" t="s" s="4">
        <v>287</v>
      </c>
      <c r="H16" t="n" s="5">
        <v>-1600</v>
      </c>
    </row>
    <row r="17" spans="1:20">
      <c r="A17" t="s" s="4">
        <v>288</v>
      </c>
      <c r="H17" t="n" s="5">
        <v>0</v>
      </c>
    </row>
    <row r="18" spans="1:20">
      <c r="A18" t="s" s="4">
        <v>289</v>
      </c>
      <c r="H18" t="n" s="5">
        <v>-1800</v>
      </c>
    </row>
    <row r="19" spans="1:20">
      <c r="A19" t="s" s="4">
        <v>290</v>
      </c>
      <c r="H19" t="n" s="5">
        <v>0</v>
      </c>
    </row>
    <row r="20" spans="1:20">
      <c r="A20" t="s" s="4">
        <v>291</v>
      </c>
      <c r="H20" t="n" s="5">
        <v>0</v>
      </c>
    </row>
    <row r="21" spans="1:20">
      <c r="A21" t="s" s="4">
        <v>292</v>
      </c>
      <c r="H21" t="n" s="5">
        <v>-7300</v>
      </c>
    </row>
    <row r="22" spans="1:20">
      <c r="A22" t="s" s="4">
        <v>293</v>
      </c>
      <c r="H22" t="n" s="5">
        <v>-1800</v>
      </c>
    </row>
    <row r="23" spans="1:20">
      <c r="A23" t="s" s="4">
        <v>294</v>
      </c>
      <c r="H23" t="n" s="5">
        <v>46400</v>
      </c>
    </row>
    <row r="24" spans="1:20">
      <c r="A24" t="s" s="4">
        <v>295</v>
      </c>
      <c r="H24" t="n" s="7">
        <v>-4300</v>
      </c>
    </row>
    <row r="25" spans="1:20">
      <c r="A25" t="s" s="4">
        <v>296</v>
      </c>
    </row>
    <row r="26" spans="1:20">
      <c r="A26" t="s" s="3">
        <v>269</v>
      </c>
    </row>
    <row r="27" spans="1:20">
      <c r="A27" t="s" s="4">
        <v>297</v>
      </c>
      <c r="G27" t="n" s="5">
        <v>4</v>
      </c>
    </row>
    <row r="28" spans="1:20">
      <c r="A28" t="s" s="4">
        <v>298</v>
      </c>
      <c r="G28" t="n" s="5">
        <v>9</v>
      </c>
    </row>
    <row r="29" spans="1:20">
      <c r="A29" t="s" s="4">
        <v>299</v>
      </c>
      <c r="G29" t="n" s="5">
        <v>3</v>
      </c>
    </row>
    <row r="30" spans="1:20">
      <c r="A30" t="s" s="4">
        <v>300</v>
      </c>
      <c r="G30" t="s" s="4">
        <v>301</v>
      </c>
    </row>
    <row r="31" spans="1:20">
      <c r="A31" t="s" s="4">
        <v>302</v>
      </c>
      <c r="G31" t="n" s="5">
        <v>50</v>
      </c>
    </row>
    <row r="32" spans="1:20">
      <c r="A32" t="s" s="4">
        <v>303</v>
      </c>
      <c r="G32" t="s" s="4">
        <v>304</v>
      </c>
    </row>
    <row r="33" spans="1:20">
      <c r="A33" t="s" s="4">
        <v>305</v>
      </c>
      <c r="G33" t="n" s="5">
        <v>12</v>
      </c>
    </row>
    <row r="34" spans="1:20">
      <c r="A34" t="s" s="4">
        <v>306</v>
      </c>
      <c r="P34" t="n" s="5">
        <v>12</v>
      </c>
    </row>
    <row r="35" spans="1:20">
      <c r="A35" t="s" s="4">
        <v>307</v>
      </c>
      <c r="G35" t="s" s="4">
        <v>308</v>
      </c>
    </row>
    <row r="36" spans="1:20">
      <c r="A36" t="s" s="4">
        <v>309</v>
      </c>
    </row>
    <row r="37" spans="1:20">
      <c r="A37" t="s" s="3">
        <v>269</v>
      </c>
    </row>
    <row r="38" spans="1:20">
      <c r="A38" t="s" s="4">
        <v>297</v>
      </c>
      <c r="L38" t="n" s="5">
        <v>4</v>
      </c>
    </row>
    <row r="39" spans="1:20">
      <c r="A39" t="s" s="4">
        <v>306</v>
      </c>
      <c r="L39" t="n" s="5">
        <v>12</v>
      </c>
    </row>
    <row r="40" spans="1:20">
      <c r="A40" t="s" s="4">
        <v>310</v>
      </c>
      <c r="P40" t="n" s="5">
        <v>2</v>
      </c>
    </row>
    <row r="41" spans="1:20">
      <c r="A41" t="s" s="4">
        <v>311</v>
      </c>
      <c r="T41" t="n" s="7">
        <v>1900</v>
      </c>
    </row>
    <row r="42" spans="1:20">
      <c r="A42" t="s" s="4">
        <v>312</v>
      </c>
    </row>
    <row r="43" spans="1:20">
      <c r="A43" t="s" s="3">
        <v>269</v>
      </c>
    </row>
    <row r="44" spans="1:20">
      <c r="A44" t="s" s="4">
        <v>300</v>
      </c>
      <c r="S44" t="s" s="4">
        <v>313</v>
      </c>
    </row>
    <row r="45" spans="1:20">
      <c r="A45" t="s" s="4">
        <v>303</v>
      </c>
      <c r="S45" t="s" s="4">
        <v>278</v>
      </c>
    </row>
    <row r="46" spans="1:20">
      <c r="A46" t="s" s="4">
        <v>314</v>
      </c>
      <c r="N46" t="s" s="4">
        <v>315</v>
      </c>
      <c r="Q46" t="s" s="4">
        <v>316</v>
      </c>
      <c r="S46" t="s" s="4">
        <v>316</v>
      </c>
    </row>
    <row r="47" spans="1:20">
      <c r="A47" t="s" s="4">
        <v>317</v>
      </c>
      <c r="N47" t="s" s="4">
        <v>318</v>
      </c>
      <c r="Q47" t="s" s="4">
        <v>319</v>
      </c>
      <c r="S47" t="s" s="4">
        <v>319</v>
      </c>
    </row>
    <row r="48" spans="1:20">
      <c r="A48" t="s" s="4">
        <v>320</v>
      </c>
    </row>
    <row r="49" spans="1:20">
      <c r="A49" t="s" s="3">
        <v>269</v>
      </c>
    </row>
    <row r="50" spans="1:20">
      <c r="A50" t="s" s="4">
        <v>321</v>
      </c>
      <c r="G50" t="n" s="7">
        <v>44900</v>
      </c>
    </row>
    <row r="51" spans="1:20">
      <c r="A51" t="s" s="4">
        <v>322</v>
      </c>
    </row>
    <row r="52" spans="1:20">
      <c r="A52" t="s" s="3">
        <v>269</v>
      </c>
    </row>
    <row r="53" spans="1:20">
      <c r="A53" t="s" s="4">
        <v>321</v>
      </c>
      <c r="G53" t="n" s="7">
        <v>4200</v>
      </c>
    </row>
    <row r="54" spans="1:20">
      <c r="A54" t="s" s="4">
        <v>323</v>
      </c>
    </row>
    <row r="55" spans="1:20">
      <c r="A55" t="s" s="3">
        <v>269</v>
      </c>
    </row>
    <row r="56" spans="1:20">
      <c r="A56" t="s" s="4">
        <v>282</v>
      </c>
      <c r="K56" t="n" s="5">
        <v>58900</v>
      </c>
    </row>
    <row r="57" spans="1:20">
      <c r="A57" t="s" s="4">
        <v>324</v>
      </c>
      <c r="J57" t="n" s="7">
        <v>-13600</v>
      </c>
    </row>
    <row r="58" spans="1:20">
      <c r="A58" t="s" s="4">
        <v>284</v>
      </c>
      <c r="J58" t="n" s="5">
        <v>-11300</v>
      </c>
    </row>
    <row r="59" spans="1:20">
      <c r="A59" t="s" s="4">
        <v>285</v>
      </c>
      <c r="J59" t="n" s="5">
        <v>-10900</v>
      </c>
    </row>
    <row r="60" spans="1:20">
      <c r="A60" t="s" s="4">
        <v>286</v>
      </c>
      <c r="J60" t="n" s="5">
        <v>-6200</v>
      </c>
    </row>
    <row r="61" spans="1:20">
      <c r="A61" t="s" s="4">
        <v>287</v>
      </c>
      <c r="J61" t="n" s="5">
        <v>-13700</v>
      </c>
    </row>
    <row r="62" spans="1:20">
      <c r="A62" t="s" s="4">
        <v>288</v>
      </c>
      <c r="J62" t="n" s="5">
        <v>-13300</v>
      </c>
    </row>
    <row r="63" spans="1:20">
      <c r="A63" t="s" s="4">
        <v>289</v>
      </c>
      <c r="J63" t="n" s="5">
        <v>0</v>
      </c>
    </row>
    <row r="64" spans="1:20">
      <c r="A64" t="s" s="4">
        <v>290</v>
      </c>
      <c r="J64" t="n" s="5">
        <v>-2200</v>
      </c>
    </row>
    <row r="65" spans="1:20">
      <c r="A65" t="s" s="4">
        <v>291</v>
      </c>
      <c r="J65" t="n" s="5">
        <v>-13200</v>
      </c>
    </row>
    <row r="66" spans="1:20">
      <c r="A66" t="s" s="4">
        <v>292</v>
      </c>
      <c r="J66" t="n" s="5">
        <v>0</v>
      </c>
    </row>
    <row r="67" spans="1:20">
      <c r="A67" t="s" s="4">
        <v>293</v>
      </c>
      <c r="J67" t="n" s="5">
        <v>-1700</v>
      </c>
    </row>
    <row r="68" spans="1:20">
      <c r="A68" t="s" s="4">
        <v>325</v>
      </c>
      <c r="J68" t="n" s="5">
        <v>-13600</v>
      </c>
    </row>
    <row r="69" spans="1:20">
      <c r="A69" t="s" s="4">
        <v>295</v>
      </c>
      <c r="J69" t="n" s="5">
        <v>0</v>
      </c>
    </row>
    <row r="70" spans="1:20">
      <c r="A70" t="s" s="4">
        <v>326</v>
      </c>
    </row>
    <row r="71" spans="1:20">
      <c r="A71" t="s" s="3">
        <v>269</v>
      </c>
    </row>
    <row r="72" spans="1:20">
      <c r="A72" t="s" s="4">
        <v>299</v>
      </c>
      <c r="P72" t="n" s="5">
        <v>3</v>
      </c>
    </row>
    <row r="73" spans="1:20">
      <c r="A73" t="s" s="4">
        <v>306</v>
      </c>
      <c r="P73" t="n" s="5">
        <v>12</v>
      </c>
    </row>
    <row r="74" spans="1:20">
      <c r="A74" t="s" s="4">
        <v>270</v>
      </c>
      <c r="M74" t="n" s="7">
        <v>50400</v>
      </c>
    </row>
    <row r="75" spans="1:20">
      <c r="A75" t="s" s="4">
        <v>327</v>
      </c>
    </row>
    <row r="76" spans="1:20">
      <c r="A76" t="s" s="3">
        <v>269</v>
      </c>
    </row>
    <row r="77" spans="1:20">
      <c r="A77" t="s" s="4">
        <v>282</v>
      </c>
      <c r="K77" t="n" s="5">
        <v>58900</v>
      </c>
    </row>
    <row r="78" spans="1:20">
      <c r="A78" t="s" s="4">
        <v>324</v>
      </c>
      <c r="J78" t="n" s="5">
        <v>1800</v>
      </c>
    </row>
    <row r="79" spans="1:20">
      <c r="A79" t="s" s="4">
        <v>284</v>
      </c>
      <c r="J79" t="n" s="5">
        <v>-23800</v>
      </c>
    </row>
    <row r="80" spans="1:20">
      <c r="A80" t="s" s="4">
        <v>285</v>
      </c>
      <c r="J80" t="n" s="5">
        <v>-13500</v>
      </c>
    </row>
    <row r="81" spans="1:20">
      <c r="A81" t="s" s="4">
        <v>286</v>
      </c>
      <c r="J81" t="n" s="5">
        <v>-6800</v>
      </c>
    </row>
    <row r="82" spans="1:20">
      <c r="A82" t="s" s="4">
        <v>287</v>
      </c>
      <c r="J82" t="n" s="5">
        <v>-11000</v>
      </c>
    </row>
    <row r="83" spans="1:20">
      <c r="A83" t="s" s="4">
        <v>288</v>
      </c>
      <c r="J83" t="n" s="5">
        <v>0</v>
      </c>
    </row>
    <row r="84" spans="1:20">
      <c r="A84" t="s" s="4">
        <v>289</v>
      </c>
      <c r="J84" t="n" s="5">
        <v>-1200</v>
      </c>
    </row>
    <row r="85" spans="1:20">
      <c r="A85" t="s" s="4">
        <v>290</v>
      </c>
      <c r="J85" t="n" s="5">
        <v>-200</v>
      </c>
    </row>
    <row r="86" spans="1:20">
      <c r="A86" t="s" s="4">
        <v>291</v>
      </c>
      <c r="J86" t="n" s="5">
        <v>0</v>
      </c>
    </row>
    <row r="87" spans="1:20">
      <c r="A87" t="s" s="4">
        <v>292</v>
      </c>
      <c r="J87" t="n" s="5">
        <v>0</v>
      </c>
    </row>
    <row r="88" spans="1:20">
      <c r="A88" t="s" s="4">
        <v>293</v>
      </c>
      <c r="J88" t="n" s="5">
        <v>-600</v>
      </c>
    </row>
    <row r="89" spans="1:20">
      <c r="A89" t="s" s="4">
        <v>325</v>
      </c>
      <c r="J89" t="n" s="5">
        <v>1800</v>
      </c>
    </row>
    <row r="90" spans="1:20">
      <c r="A90" t="s" s="4">
        <v>295</v>
      </c>
      <c r="J90" t="n" s="5">
        <v>0</v>
      </c>
    </row>
    <row r="91" spans="1:20">
      <c r="A91" t="s" s="4">
        <v>328</v>
      </c>
    </row>
    <row r="92" spans="1:20">
      <c r="A92" t="s" s="3">
        <v>269</v>
      </c>
    </row>
    <row r="93" spans="1:20">
      <c r="A93" t="s" s="4">
        <v>282</v>
      </c>
      <c r="K93" t="n" s="7">
        <v>58900</v>
      </c>
    </row>
    <row r="94" spans="1:20">
      <c r="A94" t="s" s="4">
        <v>324</v>
      </c>
      <c r="J94" t="n" s="5">
        <v>-2600</v>
      </c>
    </row>
    <row r="95" spans="1:20">
      <c r="A95" t="s" s="4">
        <v>284</v>
      </c>
      <c r="J95" t="n" s="5">
        <v>-23800</v>
      </c>
    </row>
    <row r="96" spans="1:20">
      <c r="A96" t="s" s="4">
        <v>285</v>
      </c>
      <c r="J96" t="n" s="5">
        <v>-12100</v>
      </c>
    </row>
    <row r="97" spans="1:20">
      <c r="A97" t="s" s="4">
        <v>286</v>
      </c>
      <c r="J97" t="n" s="5">
        <v>0</v>
      </c>
    </row>
    <row r="98" spans="1:20">
      <c r="A98" t="s" s="4">
        <v>287</v>
      </c>
      <c r="J98" t="n" s="5">
        <v>-7900</v>
      </c>
    </row>
    <row r="99" spans="1:20">
      <c r="A99" t="s" s="4">
        <v>288</v>
      </c>
      <c r="J99" t="n" s="5">
        <v>0</v>
      </c>
    </row>
    <row r="100" spans="1:20">
      <c r="A100" t="s" s="4">
        <v>289</v>
      </c>
      <c r="J100" t="n" s="5">
        <v>-4400</v>
      </c>
    </row>
    <row r="101" spans="1:20">
      <c r="A101" t="s" s="4">
        <v>290</v>
      </c>
      <c r="J101" t="n" s="5">
        <v>0</v>
      </c>
    </row>
    <row r="102" spans="1:20">
      <c r="A102" t="s" s="4">
        <v>291</v>
      </c>
      <c r="J102" t="n" s="5">
        <v>-11100</v>
      </c>
    </row>
    <row r="103" spans="1:20">
      <c r="A103" t="s" s="4">
        <v>292</v>
      </c>
      <c r="J103" t="n" s="5">
        <v>0</v>
      </c>
    </row>
    <row r="104" spans="1:20">
      <c r="A104" t="s" s="4">
        <v>293</v>
      </c>
      <c r="J104" t="n" s="5">
        <v>-2200</v>
      </c>
    </row>
    <row r="105" spans="1:20">
      <c r="A105" t="s" s="4">
        <v>325</v>
      </c>
      <c r="J105" t="n" s="5">
        <v>-2600</v>
      </c>
    </row>
    <row r="106" spans="1:20">
      <c r="A106" t="s" s="4">
        <v>295</v>
      </c>
      <c r="J106" t="n" s="7">
        <v>0</v>
      </c>
    </row>
    <row r="107" spans="1:20">
      <c r="A107" t="s" s="4">
        <v>329</v>
      </c>
    </row>
    <row r="108" spans="1:20">
      <c r="A108" t="s" s="3">
        <v>269</v>
      </c>
    </row>
    <row r="109" spans="1:20">
      <c r="A109" t="s" s="4">
        <v>330</v>
      </c>
      <c r="F109" t="s" s="4">
        <v>331</v>
      </c>
    </row>
    <row r="110" spans="1:20">
      <c r="A110" t="s" s="4">
        <v>272</v>
      </c>
      <c r="F110" t="n" s="7">
        <v>45400</v>
      </c>
    </row>
    <row r="111" spans="1:20">
      <c r="A111" t="s" s="4">
        <v>277</v>
      </c>
      <c r="F111" t="s" s="4">
        <v>278</v>
      </c>
    </row>
    <row r="112" spans="1:20">
      <c r="A112" t="s" s="4">
        <v>279</v>
      </c>
      <c r="F112" t="n" s="7">
        <v>734000</v>
      </c>
    </row>
    <row r="113" spans="1:20">
      <c r="A113" t="s" s="4">
        <v>280</v>
      </c>
      <c r="F113" t="s" s="4">
        <v>281</v>
      </c>
    </row>
    <row r="114" spans="1:20">
      <c r="A114" t="s" s="4">
        <v>332</v>
      </c>
      <c r="F114" t="n" s="7">
        <v>24300</v>
      </c>
    </row>
    <row r="115" spans="1:20">
      <c r="A115" t="s" s="4">
        <v>333</v>
      </c>
      <c r="F115" t="n" s="5">
        <v>21100</v>
      </c>
    </row>
    <row r="116" spans="1:20">
      <c r="A116" t="s" s="4">
        <v>334</v>
      </c>
      <c r="F116" t="n" s="5">
        <v>19700</v>
      </c>
    </row>
    <row r="117" spans="1:20">
      <c r="A117" t="s" s="4">
        <v>335</v>
      </c>
      <c r="F117" t="n" s="5">
        <v>12300</v>
      </c>
    </row>
    <row r="118" spans="1:20">
      <c r="A118" t="s" s="4">
        <v>336</v>
      </c>
      <c r="F118" t="n" s="5">
        <v>3700</v>
      </c>
    </row>
    <row r="119" spans="1:20">
      <c r="A119" t="s" s="4">
        <v>337</v>
      </c>
      <c r="F119" t="n" s="5">
        <v>2000</v>
      </c>
    </row>
    <row r="120" spans="1:20">
      <c r="A120" t="s" s="4">
        <v>338</v>
      </c>
      <c r="F120" t="n" s="5">
        <v>1600</v>
      </c>
    </row>
    <row r="121" spans="1:20">
      <c r="A121" t="s" s="4">
        <v>339</v>
      </c>
      <c r="F121" t="n" s="5">
        <v>1300</v>
      </c>
    </row>
    <row r="122" spans="1:20">
      <c r="A122" t="s" s="4">
        <v>340</v>
      </c>
      <c r="F122" t="n" s="7">
        <v>4800</v>
      </c>
    </row>
    <row r="123" spans="1:20">
      <c r="A123" t="s" s="4">
        <v>341</v>
      </c>
    </row>
    <row r="124" spans="1:20">
      <c r="A124" t="s" s="3">
        <v>269</v>
      </c>
    </row>
    <row r="125" spans="1:20">
      <c r="A125" t="s" s="4">
        <v>342</v>
      </c>
      <c r="C125" t="n" s="7">
        <v>7900</v>
      </c>
    </row>
    <row r="126" spans="1:20">
      <c r="A126" t="s" s="4">
        <v>343</v>
      </c>
    </row>
    <row r="127" spans="1:20">
      <c r="A127" t="s" s="3">
        <v>269</v>
      </c>
    </row>
    <row r="128" spans="1:20">
      <c r="A128" t="s" s="4">
        <v>324</v>
      </c>
      <c r="B128" t="s" s="4">
        <v>273</v>
      </c>
      <c r="E128" t="n" s="7">
        <v>1200</v>
      </c>
    </row>
    <row r="129" spans="1:20">
      <c r="A129" t="s" s="4">
        <v>344</v>
      </c>
      <c r="E129" t="s" s="4">
        <v>345</v>
      </c>
    </row>
    <row r="130" spans="1:20">
      <c r="A130" t="s" s="4">
        <v>346</v>
      </c>
      <c r="E130" t="s" s="4">
        <v>281</v>
      </c>
    </row>
    <row r="131" spans="1:20">
      <c r="A131" t="s" s="4">
        <v>284</v>
      </c>
      <c r="B131" t="s" s="4">
        <v>273</v>
      </c>
      <c r="E131" t="n" s="7">
        <v>-16700</v>
      </c>
    </row>
    <row r="132" spans="1:20">
      <c r="A132" t="s" s="4">
        <v>285</v>
      </c>
      <c r="B132" t="s" s="4">
        <v>273</v>
      </c>
      <c r="E132" t="n" s="5">
        <v>-6300</v>
      </c>
    </row>
    <row r="133" spans="1:20">
      <c r="A133" t="s" s="4">
        <v>286</v>
      </c>
      <c r="B133" t="s" s="4">
        <v>273</v>
      </c>
      <c r="E133" t="n" s="5">
        <v>0</v>
      </c>
    </row>
    <row r="134" spans="1:20">
      <c r="A134" t="s" s="4">
        <v>287</v>
      </c>
      <c r="B134" t="s" s="4">
        <v>273</v>
      </c>
      <c r="E134" t="n" s="5">
        <v>-5300</v>
      </c>
    </row>
    <row r="135" spans="1:20">
      <c r="A135" t="s" s="4">
        <v>288</v>
      </c>
      <c r="B135" t="s" s="4">
        <v>273</v>
      </c>
      <c r="E135" t="n" s="5">
        <v>-3900</v>
      </c>
    </row>
    <row r="136" spans="1:20">
      <c r="A136" t="s" s="4">
        <v>289</v>
      </c>
      <c r="B136" t="s" s="4">
        <v>273</v>
      </c>
      <c r="E136" t="n" s="5">
        <v>-3700</v>
      </c>
    </row>
    <row r="137" spans="1:20">
      <c r="A137" t="s" s="4">
        <v>290</v>
      </c>
      <c r="B137" t="s" s="4">
        <v>273</v>
      </c>
      <c r="E137" t="n" s="5">
        <v>0</v>
      </c>
    </row>
    <row r="138" spans="1:20">
      <c r="A138" t="s" s="4">
        <v>291</v>
      </c>
      <c r="B138" t="s" s="4">
        <v>273</v>
      </c>
      <c r="E138" t="n" s="5">
        <v>0</v>
      </c>
    </row>
    <row r="139" spans="1:20">
      <c r="A139" t="s" s="4">
        <v>292</v>
      </c>
      <c r="B139" t="s" s="4">
        <v>273</v>
      </c>
      <c r="E139" t="n" s="5">
        <v>-4200</v>
      </c>
    </row>
    <row r="140" spans="1:20">
      <c r="A140" t="s" s="4">
        <v>293</v>
      </c>
      <c r="B140" t="s" s="4">
        <v>273</v>
      </c>
      <c r="E140" t="n" s="5">
        <v>-600</v>
      </c>
    </row>
    <row r="141" spans="1:20">
      <c r="A141" t="s" s="4">
        <v>325</v>
      </c>
      <c r="B141" t="s" s="4">
        <v>273</v>
      </c>
      <c r="E141" t="n" s="5">
        <v>1400</v>
      </c>
    </row>
    <row r="142" spans="1:20">
      <c r="A142" t="s" s="4">
        <v>295</v>
      </c>
      <c r="B142" t="s" s="4">
        <v>273</v>
      </c>
      <c r="E142" t="n" s="7">
        <v>-200</v>
      </c>
    </row>
    <row r="143" spans="1:20">
      <c r="A143" t="s" s="4">
        <v>347</v>
      </c>
      <c r="D143" t="n" s="7">
        <v>14400</v>
      </c>
    </row>
    <row r="144" spans="1:20">
      <c r="A144" t="s" s="4">
        <v>348</v>
      </c>
    </row>
    <row r="145" spans="1:20">
      <c r="A145" t="s" s="3">
        <v>269</v>
      </c>
    </row>
    <row r="146" spans="1:20">
      <c r="A146" t="s" s="4">
        <v>311</v>
      </c>
      <c r="O146" t="n" s="7">
        <v>13600</v>
      </c>
    </row>
    <row r="147" spans="1:20">
      <c r="A147" t="s" s="4">
        <v>349</v>
      </c>
      <c r="R147" t="n" s="5">
        <v>2</v>
      </c>
    </row>
    <row r="148" spans="1:20">
      <c r="A148" t="s" s="4">
        <v>350</v>
      </c>
      <c r="O148" t="n" s="5">
        <v>37100</v>
      </c>
    </row>
    <row r="149" spans="1:20">
      <c r="A149" t="s" s="4">
        <v>351</v>
      </c>
      <c r="O149" t="n" s="7">
        <v>7200</v>
      </c>
    </row>
    <row r="150" spans="1:20">
      <c r="A150" t="n"/>
    </row>
    <row r="151" spans="1:20">
      <c r="A151" t="s" s="4">
        <v>273</v>
      </c>
      <c r="B151" t="s" s="4">
        <v>352</v>
      </c>
    </row>
  </sheetData>
  <mergeCells count="4">
    <mergeCell ref="A1:B1"/>
    <mergeCell ref="H1:I1"/>
    <mergeCell ref="A150:S150"/>
    <mergeCell ref="B151:S1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53</v>
      </c>
      <c r="B1" t="s" s="2">
        <v>1</v>
      </c>
      <c r="C1" t="s" s="2">
        <v>354</v>
      </c>
    </row>
    <row r="2" spans="1:3">
      <c r="B2" t="s" s="2">
        <v>2</v>
      </c>
      <c r="C2" t="s" s="2">
        <v>101</v>
      </c>
    </row>
    <row r="3" spans="1:3">
      <c r="A3" t="s" s="3">
        <v>355</v>
      </c>
    </row>
    <row r="4" spans="1:3">
      <c r="A4" t="s" s="4">
        <v>356</v>
      </c>
      <c r="B4" t="n" s="5">
        <v>827</v>
      </c>
      <c r="C4" t="n" s="5">
        <v>827</v>
      </c>
    </row>
    <row r="5" spans="1:3">
      <c r="A5" t="s" s="4">
        <v>357</v>
      </c>
      <c r="B5" t="n" s="5">
        <v>2033</v>
      </c>
      <c r="C5" t="n" s="5">
        <v>20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23"/>
    <col customWidth="1" max="6" min="6" width="20"/>
    <col customWidth="1" max="7" min="7" width="21"/>
    <col customWidth="1" max="8" min="8" width="19"/>
  </cols>
  <sheetData>
    <row r="1" spans="1:8">
      <c r="A1" t="s" s="1">
        <v>358</v>
      </c>
      <c r="B1" t="s" s="2">
        <v>359</v>
      </c>
      <c r="E1" t="s" s="2">
        <v>1</v>
      </c>
    </row>
    <row r="2" spans="1:8">
      <c r="B2" t="s" s="2">
        <v>360</v>
      </c>
      <c r="C2" t="s" s="2">
        <v>101</v>
      </c>
      <c r="D2" t="s" s="2">
        <v>361</v>
      </c>
      <c r="E2" t="s" s="2">
        <v>362</v>
      </c>
      <c r="F2" t="s" s="2">
        <v>363</v>
      </c>
      <c r="G2" t="s" s="2">
        <v>364</v>
      </c>
      <c r="H2" t="s" s="2">
        <v>365</v>
      </c>
    </row>
    <row r="3" spans="1:8">
      <c r="A3" t="s" s="4">
        <v>366</v>
      </c>
    </row>
    <row r="4" spans="1:8">
      <c r="A4" t="s" s="3">
        <v>367</v>
      </c>
    </row>
    <row r="5" spans="1:8">
      <c r="A5" t="s" s="4">
        <v>368</v>
      </c>
      <c r="H5" t="n" s="5">
        <v>2</v>
      </c>
    </row>
    <row r="6" spans="1:8">
      <c r="A6" t="s" s="4">
        <v>369</v>
      </c>
      <c r="E6" t="n" s="5">
        <v>700</v>
      </c>
    </row>
    <row r="7" spans="1:8">
      <c r="A7" t="s" s="4">
        <v>370</v>
      </c>
    </row>
    <row r="8" spans="1:8">
      <c r="A8" t="s" s="3">
        <v>367</v>
      </c>
    </row>
    <row r="9" spans="1:8">
      <c r="A9" t="s" s="4">
        <v>369</v>
      </c>
      <c r="D9" t="n" s="5">
        <v>25</v>
      </c>
    </row>
    <row r="10" spans="1:8">
      <c r="A10" t="s" s="4">
        <v>371</v>
      </c>
      <c r="G10" t="n" s="7">
        <v>8</v>
      </c>
    </row>
    <row r="11" spans="1:8">
      <c r="A11" t="s" s="4">
        <v>372</v>
      </c>
    </row>
    <row r="12" spans="1:8">
      <c r="A12" t="s" s="3">
        <v>367</v>
      </c>
    </row>
    <row r="13" spans="1:8">
      <c r="A13" t="s" s="4">
        <v>373</v>
      </c>
      <c r="C13" t="s" s="4">
        <v>374</v>
      </c>
    </row>
    <row r="14" spans="1:8">
      <c r="A14" t="s" s="4">
        <v>375</v>
      </c>
    </row>
    <row r="15" spans="1:8">
      <c r="A15" t="s" s="3">
        <v>367</v>
      </c>
    </row>
    <row r="16" spans="1:8">
      <c r="A16" t="s" s="4">
        <v>376</v>
      </c>
      <c r="E16" t="n" s="5">
        <v>3</v>
      </c>
    </row>
    <row r="17" spans="1:8">
      <c r="A17" t="s" s="4">
        <v>377</v>
      </c>
      <c r="E17" t="s" s="4">
        <v>378</v>
      </c>
    </row>
    <row r="18" spans="1:8">
      <c r="A18" t="s" s="4">
        <v>379</v>
      </c>
      <c r="E18" t="s" s="4">
        <v>374</v>
      </c>
    </row>
    <row r="19" spans="1:8">
      <c r="A19" t="s" s="4">
        <v>380</v>
      </c>
      <c r="E19" t="n" s="5">
        <v>1</v>
      </c>
    </row>
    <row r="20" spans="1:8">
      <c r="A20" t="s" s="4">
        <v>381</v>
      </c>
    </row>
    <row r="21" spans="1:8">
      <c r="A21" t="s" s="3">
        <v>367</v>
      </c>
    </row>
    <row r="22" spans="1:8">
      <c r="A22" t="s" s="4">
        <v>382</v>
      </c>
      <c r="E22" t="n" s="7">
        <v>600</v>
      </c>
    </row>
    <row r="23" spans="1:8">
      <c r="A23" t="s" s="4">
        <v>383</v>
      </c>
      <c r="E23" t="n" s="8">
        <v>10.4</v>
      </c>
    </row>
    <row r="24" spans="1:8">
      <c r="A24" t="s" s="4">
        <v>384</v>
      </c>
    </row>
    <row r="25" spans="1:8">
      <c r="A25" t="s" s="3">
        <v>367</v>
      </c>
    </row>
    <row r="26" spans="1:8">
      <c r="A26" t="s" s="4">
        <v>385</v>
      </c>
      <c r="B26" t="s" s="4">
        <v>386</v>
      </c>
    </row>
    <row r="27" spans="1:8">
      <c r="A27" t="s" s="4">
        <v>387</v>
      </c>
      <c r="B27" t="s" s="4">
        <v>388</v>
      </c>
    </row>
    <row r="28" spans="1:8">
      <c r="A28" t="s" s="4">
        <v>389</v>
      </c>
    </row>
    <row r="29" spans="1:8">
      <c r="A29" t="s" s="3">
        <v>367</v>
      </c>
    </row>
    <row r="30" spans="1:8">
      <c r="A30" t="s" s="4">
        <v>390</v>
      </c>
      <c r="F30" t="n" s="5">
        <v>8</v>
      </c>
    </row>
    <row r="31" spans="1:8">
      <c r="A31" t="s" s="4">
        <v>391</v>
      </c>
      <c r="F31" t="n" s="5">
        <v>75</v>
      </c>
    </row>
    <row r="32" spans="1:8">
      <c r="A32" t="s" s="4">
        <v>392</v>
      </c>
      <c r="F32" t="n" s="5">
        <v>70</v>
      </c>
    </row>
    <row r="33" spans="1:8">
      <c r="A33" t="s" s="4">
        <v>393</v>
      </c>
    </row>
    <row r="34" spans="1:8">
      <c r="A34" t="s" s="3">
        <v>367</v>
      </c>
    </row>
    <row r="35" spans="1:8">
      <c r="A35" t="s" s="4">
        <v>394</v>
      </c>
      <c r="D35" t="s" s="4">
        <v>395</v>
      </c>
    </row>
    <row r="36" spans="1:8">
      <c r="A36" t="s" s="4">
        <v>396</v>
      </c>
    </row>
    <row r="37" spans="1:8">
      <c r="A37" t="s" s="3">
        <v>367</v>
      </c>
    </row>
    <row r="38" spans="1:8">
      <c r="A38" t="s" s="4">
        <v>394</v>
      </c>
      <c r="D38" t="s" s="4">
        <v>39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98</v>
      </c>
      <c r="B1" t="s" s="2">
        <v>28</v>
      </c>
      <c r="C1" t="s" s="2">
        <v>354</v>
      </c>
    </row>
    <row r="2" spans="1:3">
      <c r="B2" t="s" s="2">
        <v>2</v>
      </c>
      <c r="C2" t="s" s="2">
        <v>101</v>
      </c>
    </row>
    <row r="3" spans="1:3">
      <c r="A3" t="s" s="3">
        <v>399</v>
      </c>
    </row>
    <row r="4" spans="1:3">
      <c r="A4" t="s" s="4">
        <v>400</v>
      </c>
      <c r="B4" t="n" s="7">
        <v>0</v>
      </c>
      <c r="C4" t="n" s="7">
        <v>37000</v>
      </c>
    </row>
    <row r="5" spans="1:3">
      <c r="A5" t="s" s="4">
        <v>197</v>
      </c>
    </row>
    <row r="6" spans="1:3">
      <c r="A6" t="s" s="3">
        <v>399</v>
      </c>
    </row>
    <row r="7" spans="1:3">
      <c r="A7" t="s" s="4">
        <v>401</v>
      </c>
      <c r="B7" t="n" s="5">
        <v>100000</v>
      </c>
      <c r="C7" t="n" s="5">
        <v>100000</v>
      </c>
    </row>
    <row r="8" spans="1:3">
      <c r="A8" t="s" s="4">
        <v>400</v>
      </c>
      <c r="B8" t="n" s="5">
        <v>18000</v>
      </c>
      <c r="C8" t="n" s="5">
        <v>16000</v>
      </c>
    </row>
    <row r="9" spans="1:3">
      <c r="A9" t="s" s="4">
        <v>402</v>
      </c>
      <c r="B9" t="n" s="5">
        <v>47000</v>
      </c>
      <c r="C9" t="n" s="5">
        <v>9000</v>
      </c>
    </row>
    <row r="10" spans="1:3">
      <c r="A10" t="s" s="4">
        <v>403</v>
      </c>
      <c r="B10" t="n" s="7">
        <v>100000</v>
      </c>
      <c r="C10" t="n" s="7">
        <v>100000</v>
      </c>
    </row>
    <row r="11" spans="1:3">
      <c r="A11" t="s" s="4">
        <v>404</v>
      </c>
      <c r="B11" t="s" s="4">
        <v>405</v>
      </c>
      <c r="C11" t="s" s="4">
        <v>406</v>
      </c>
    </row>
    <row r="12" spans="1:3">
      <c r="A12" t="s" s="4">
        <v>407</v>
      </c>
      <c r="B12" t="s" s="4">
        <v>408</v>
      </c>
      <c r="C12" t="s" s="4">
        <v>409</v>
      </c>
    </row>
    <row r="13" spans="1:3">
      <c r="A13" t="s" s="4">
        <v>200</v>
      </c>
    </row>
    <row r="14" spans="1:3">
      <c r="A14" t="s" s="3">
        <v>399</v>
      </c>
    </row>
    <row r="15" spans="1:3">
      <c r="A15" t="s" s="4">
        <v>401</v>
      </c>
      <c r="B15" t="n" s="7">
        <v>400000</v>
      </c>
      <c r="C15" t="n" s="7">
        <v>400000</v>
      </c>
    </row>
    <row r="16" spans="1:3">
      <c r="A16" t="s" s="4">
        <v>400</v>
      </c>
      <c r="B16" t="n" s="5">
        <v>0</v>
      </c>
      <c r="C16" t="n" s="5">
        <v>37000</v>
      </c>
    </row>
    <row r="17" spans="1:3">
      <c r="A17" t="s" s="4">
        <v>402</v>
      </c>
      <c r="B17" t="n" s="5">
        <v>135000</v>
      </c>
      <c r="C17" t="n" s="5">
        <v>83000</v>
      </c>
    </row>
    <row r="18" spans="1:3">
      <c r="A18" t="s" s="4">
        <v>403</v>
      </c>
      <c r="B18" t="n" s="7">
        <v>246000</v>
      </c>
      <c r="C18" t="n" s="7">
        <v>241000</v>
      </c>
    </row>
    <row r="19" spans="1:3">
      <c r="A19" t="s" s="4">
        <v>404</v>
      </c>
      <c r="B19" t="s" s="4">
        <v>409</v>
      </c>
      <c r="C19" t="s" s="4">
        <v>410</v>
      </c>
    </row>
    <row r="20" spans="1:3">
      <c r="A20" t="s" s="4">
        <v>407</v>
      </c>
      <c r="C20" t="s" s="4">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2</v>
      </c>
      <c r="B1" t="s" s="2">
        <v>1</v>
      </c>
    </row>
    <row r="2" spans="1:3">
      <c r="B2" t="s" s="2">
        <v>2</v>
      </c>
      <c r="C2" t="s" s="2">
        <v>101</v>
      </c>
    </row>
    <row r="3" spans="1:3">
      <c r="A3" t="s" s="3">
        <v>413</v>
      </c>
    </row>
    <row r="4" spans="1:3">
      <c r="A4" t="s" s="4">
        <v>400</v>
      </c>
      <c r="B4" t="n" s="7">
        <v>0</v>
      </c>
      <c r="C4" t="n" s="7">
        <v>37000</v>
      </c>
    </row>
    <row r="5" spans="1:3">
      <c r="A5" t="s" s="4">
        <v>414</v>
      </c>
    </row>
    <row r="6" spans="1:3">
      <c r="A6" t="s" s="3">
        <v>413</v>
      </c>
    </row>
    <row r="7" spans="1:3">
      <c r="A7" t="s" s="4">
        <v>400</v>
      </c>
      <c r="B7" t="n" s="7">
        <v>10000</v>
      </c>
      <c r="C7" t="n" s="7">
        <v>30000</v>
      </c>
    </row>
    <row r="8" spans="1:3">
      <c r="A8" t="s" s="4">
        <v>415</v>
      </c>
    </row>
    <row r="9" spans="1:3">
      <c r="A9" t="s" s="3">
        <v>413</v>
      </c>
    </row>
    <row r="10" spans="1:3">
      <c r="A10" t="s" s="4">
        <v>416</v>
      </c>
      <c r="B10" t="s" s="4">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r="A1" t="s" s="1">
        <v>418</v>
      </c>
      <c r="C1" t="s" s="2">
        <v>2</v>
      </c>
      <c r="D1" t="s" s="2">
        <v>101</v>
      </c>
    </row>
    <row r="2" spans="1:4">
      <c r="A2" t="s" s="3">
        <v>413</v>
      </c>
    </row>
    <row r="3" spans="1:4">
      <c r="A3" t="s" s="4">
        <v>419</v>
      </c>
      <c r="B3" t="s" s="4">
        <v>273</v>
      </c>
      <c r="C3" t="n" s="7">
        <v>400000000</v>
      </c>
    </row>
    <row r="4" spans="1:4">
      <c r="A4" t="s" s="4">
        <v>420</v>
      </c>
      <c r="B4" t="s" s="4">
        <v>421</v>
      </c>
      <c r="C4" t="n" s="5">
        <v>10000000</v>
      </c>
    </row>
    <row r="5" spans="1:4">
      <c r="A5" t="s" s="4">
        <v>422</v>
      </c>
      <c r="C5" t="n" s="5">
        <v>390000000</v>
      </c>
    </row>
    <row r="6" spans="1:4">
      <c r="A6" t="s" s="4">
        <v>423</v>
      </c>
      <c r="C6" t="n" s="7">
        <v>0</v>
      </c>
      <c r="D6" t="n" s="7">
        <v>0</v>
      </c>
    </row>
    <row r="7" spans="1:4">
      <c r="A7" t="n"/>
    </row>
    <row r="8" spans="1:4">
      <c r="A8" t="s" s="4">
        <v>273</v>
      </c>
      <c r="B8" t="s" s="4">
        <v>424</v>
      </c>
    </row>
    <row r="9" spans="1:4">
      <c r="A9" t="s" s="4">
        <v>421</v>
      </c>
      <c r="B9" t="s" s="4">
        <v>425</v>
      </c>
    </row>
  </sheetData>
  <mergeCells count="4">
    <mergeCell ref="A1:B1"/>
    <mergeCell ref="A7:C7"/>
    <mergeCell ref="B8:C8"/>
    <mergeCell ref="B9:C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26</v>
      </c>
      <c r="B1" t="s" s="2">
        <v>268</v>
      </c>
    </row>
    <row r="2" spans="1:2">
      <c r="A2" t="s" s="3">
        <v>427</v>
      </c>
    </row>
    <row r="3" spans="1:2">
      <c r="A3" t="s" s="4">
        <v>428</v>
      </c>
      <c r="B3" t="n" s="7">
        <v>200</v>
      </c>
    </row>
    <row r="4" spans="1:2">
      <c r="A4" t="s" s="4">
        <v>429</v>
      </c>
      <c r="B4" t="s" s="4">
        <v>4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v>
      </c>
      <c r="B1" t="s" s="2">
        <v>28</v>
      </c>
      <c r="D1" t="s" s="2">
        <v>1</v>
      </c>
    </row>
    <row r="2" spans="1:5">
      <c r="B2" t="s" s="2">
        <v>2</v>
      </c>
      <c r="C2" t="s" s="2">
        <v>29</v>
      </c>
      <c r="D2" t="s" s="2">
        <v>2</v>
      </c>
      <c r="E2" t="s" s="2">
        <v>29</v>
      </c>
    </row>
    <row r="3" spans="1:5">
      <c r="A3" t="s" s="3">
        <v>52</v>
      </c>
    </row>
    <row r="4" spans="1:5">
      <c r="A4" t="s" s="4">
        <v>48</v>
      </c>
      <c r="B4" t="n" s="7">
        <v>61815</v>
      </c>
      <c r="C4" t="n" s="7">
        <v>66937</v>
      </c>
      <c r="D4" t="n" s="7">
        <v>104638</v>
      </c>
      <c r="E4" t="n" s="7">
        <v>113707</v>
      </c>
    </row>
    <row r="5" spans="1:5">
      <c r="A5" t="s" s="3">
        <v>53</v>
      </c>
    </row>
    <row r="6" spans="1:5">
      <c r="A6" t="s" s="4">
        <v>54</v>
      </c>
      <c r="B6" t="n" s="5">
        <v>44</v>
      </c>
      <c r="C6" t="n" s="5">
        <v>44</v>
      </c>
      <c r="D6" t="n" s="5">
        <v>129</v>
      </c>
      <c r="E6" t="n" s="5">
        <v>129</v>
      </c>
    </row>
    <row r="7" spans="1:5">
      <c r="A7" t="s" s="4">
        <v>55</v>
      </c>
      <c r="B7" t="n" s="5">
        <v>44</v>
      </c>
      <c r="C7" t="n" s="5">
        <v>44</v>
      </c>
      <c r="D7" t="n" s="5">
        <v>129</v>
      </c>
      <c r="E7" t="n" s="5">
        <v>129</v>
      </c>
    </row>
    <row r="8" spans="1:5">
      <c r="A8" t="s" s="4">
        <v>56</v>
      </c>
      <c r="B8" t="n" s="7">
        <v>61859</v>
      </c>
      <c r="C8" t="n" s="7">
        <v>66981</v>
      </c>
      <c r="D8" t="n" s="7">
        <v>104767</v>
      </c>
      <c r="E8" t="n" s="7">
        <v>113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9"/>
    <col customWidth="1" max="3" min="3" width="36"/>
    <col customWidth="1" max="4" min="4" width="17"/>
  </cols>
  <sheetData>
    <row r="1" spans="1:4">
      <c r="A1" t="s" s="1">
        <v>431</v>
      </c>
      <c r="C1" t="s" s="2">
        <v>432</v>
      </c>
      <c r="D1" t="s" s="2">
        <v>433</v>
      </c>
    </row>
    <row r="2" spans="1:4">
      <c r="A2" t="s" s="4">
        <v>434</v>
      </c>
    </row>
    <row r="3" spans="1:4">
      <c r="A3" t="s" s="3">
        <v>435</v>
      </c>
    </row>
    <row r="4" spans="1:4">
      <c r="A4" t="s" s="4">
        <v>436</v>
      </c>
      <c r="C4" t="n" s="5">
        <v>9</v>
      </c>
    </row>
    <row r="5" spans="1:4">
      <c r="A5" t="s" s="4">
        <v>437</v>
      </c>
    </row>
    <row r="6" spans="1:4">
      <c r="A6" t="s" s="3">
        <v>435</v>
      </c>
    </row>
    <row r="7" spans="1:4">
      <c r="A7" t="s" s="4">
        <v>436</v>
      </c>
      <c r="C7" t="n" s="5">
        <v>1</v>
      </c>
    </row>
    <row r="8" spans="1:4">
      <c r="A8" t="s" s="4">
        <v>438</v>
      </c>
      <c r="C8" t="n" s="8">
        <v>2.7</v>
      </c>
    </row>
    <row r="9" spans="1:4">
      <c r="A9" t="s" s="4">
        <v>439</v>
      </c>
      <c r="C9" t="s" s="4">
        <v>440</v>
      </c>
    </row>
    <row r="10" spans="1:4">
      <c r="A10" t="s" s="4">
        <v>441</v>
      </c>
    </row>
    <row r="11" spans="1:4">
      <c r="A11" t="s" s="3">
        <v>435</v>
      </c>
    </row>
    <row r="12" spans="1:4">
      <c r="A12" t="s" s="4">
        <v>436</v>
      </c>
      <c r="C12" t="n" s="5">
        <v>7</v>
      </c>
    </row>
    <row r="13" spans="1:4">
      <c r="A13" t="s" s="4">
        <v>438</v>
      </c>
      <c r="C13" t="n" s="8">
        <v>54.8</v>
      </c>
    </row>
    <row r="14" spans="1:4">
      <c r="A14" t="s" s="4">
        <v>439</v>
      </c>
      <c r="C14" t="s" s="4">
        <v>442</v>
      </c>
    </row>
    <row r="15" spans="1:4">
      <c r="A15" t="s" s="4">
        <v>443</v>
      </c>
    </row>
    <row r="16" spans="1:4">
      <c r="A16" t="s" s="3">
        <v>435</v>
      </c>
    </row>
    <row r="17" spans="1:4">
      <c r="A17" t="s" s="4">
        <v>438</v>
      </c>
      <c r="C17" t="n" s="8">
        <v>0.1</v>
      </c>
    </row>
    <row r="18" spans="1:4">
      <c r="A18" t="s" s="4">
        <v>439</v>
      </c>
      <c r="C18" t="s" s="4">
        <v>444</v>
      </c>
    </row>
    <row r="19" spans="1:4">
      <c r="A19" t="s" s="4">
        <v>445</v>
      </c>
    </row>
    <row r="20" spans="1:4">
      <c r="A20" t="s" s="3">
        <v>446</v>
      </c>
    </row>
    <row r="21" spans="1:4">
      <c r="A21" t="s" s="4">
        <v>447</v>
      </c>
      <c r="C21" t="n" s="8">
        <v>-0.2</v>
      </c>
    </row>
    <row r="22" spans="1:4">
      <c r="A22" t="s" s="4">
        <v>448</v>
      </c>
    </row>
    <row r="23" spans="1:4">
      <c r="A23" t="s" s="3">
        <v>449</v>
      </c>
    </row>
    <row r="24" spans="1:4">
      <c r="A24" t="s" s="4">
        <v>450</v>
      </c>
      <c r="B24" t="s" s="4">
        <v>273</v>
      </c>
      <c r="C24" t="n" s="5">
        <v>9412</v>
      </c>
      <c r="D24" t="n" s="5">
        <v>6930</v>
      </c>
    </row>
    <row r="25" spans="1:4">
      <c r="A25" t="n"/>
    </row>
    <row r="26" spans="1:4">
      <c r="A26" t="s" s="4">
        <v>273</v>
      </c>
      <c r="B26" t="s" s="4">
        <v>451</v>
      </c>
    </row>
  </sheetData>
  <mergeCells count="3">
    <mergeCell ref="A1:B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2</v>
      </c>
      <c r="B1" t="s" s="2">
        <v>28</v>
      </c>
      <c r="D1" t="s" s="2">
        <v>1</v>
      </c>
    </row>
    <row r="2" spans="1:5">
      <c r="B2" t="s" s="2">
        <v>2</v>
      </c>
      <c r="C2" t="s" s="2">
        <v>29</v>
      </c>
      <c r="D2" t="s" s="2">
        <v>2</v>
      </c>
      <c r="E2" t="s" s="2">
        <v>29</v>
      </c>
    </row>
    <row r="3" spans="1:5">
      <c r="A3" t="s" s="3">
        <v>453</v>
      </c>
    </row>
    <row r="4" spans="1:5">
      <c r="A4" t="s" s="4">
        <v>454</v>
      </c>
      <c r="B4" t="n" s="7">
        <v>0</v>
      </c>
      <c r="C4" t="n" s="7">
        <v>0</v>
      </c>
      <c r="D4" t="n" s="7">
        <v>0</v>
      </c>
      <c r="E4" t="n" s="7">
        <v>0</v>
      </c>
    </row>
    <row r="5" spans="1:5">
      <c r="A5" t="s" s="4">
        <v>455</v>
      </c>
      <c r="B5" t="n" s="5">
        <v>0</v>
      </c>
      <c r="C5" t="n" s="5">
        <v>0</v>
      </c>
      <c r="D5" t="n" s="5">
        <v>0</v>
      </c>
      <c r="E5" t="n" s="5">
        <v>0</v>
      </c>
    </row>
    <row r="6" spans="1:5">
      <c r="A6" t="s" s="4">
        <v>456</v>
      </c>
    </row>
    <row r="7" spans="1:5">
      <c r="A7" t="s" s="3">
        <v>457</v>
      </c>
    </row>
    <row r="8" spans="1:5">
      <c r="A8" t="s" s="4">
        <v>458</v>
      </c>
      <c r="B8" t="n" s="5">
        <v>100000</v>
      </c>
      <c r="C8" t="n" s="5">
        <v>100000</v>
      </c>
      <c r="D8" t="n" s="5">
        <v>200000</v>
      </c>
      <c r="E8" t="n" s="5">
        <v>200000</v>
      </c>
    </row>
    <row r="9" spans="1:5">
      <c r="A9" t="s" s="4">
        <v>459</v>
      </c>
    </row>
    <row r="10" spans="1:5">
      <c r="A10" t="s" s="3">
        <v>457</v>
      </c>
    </row>
    <row r="11" spans="1:5">
      <c r="A11" t="s" s="4">
        <v>460</v>
      </c>
      <c r="B11" t="n" s="5">
        <v>-700000</v>
      </c>
      <c r="C11" t="n" s="5">
        <v>-1200000</v>
      </c>
      <c r="D11" t="n" s="5">
        <v>-2700000</v>
      </c>
      <c r="E11" t="n" s="5">
        <v>-3600000</v>
      </c>
    </row>
    <row r="12" spans="1:5">
      <c r="A12" t="s" s="4">
        <v>461</v>
      </c>
      <c r="B12" t="n" s="7">
        <v>700000</v>
      </c>
      <c r="C12" t="n" s="7">
        <v>1200000</v>
      </c>
      <c r="D12" t="n" s="7">
        <v>2300000</v>
      </c>
      <c r="E12" t="n" s="7">
        <v>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462</v>
      </c>
      <c r="B1" t="s" s="2">
        <v>2</v>
      </c>
      <c r="D1" t="s" s="2">
        <v>101</v>
      </c>
    </row>
    <row r="2" spans="1:5">
      <c r="A2" t="s" s="3">
        <v>463</v>
      </c>
    </row>
    <row r="3" spans="1:5">
      <c r="A3" t="s" s="4">
        <v>464</v>
      </c>
      <c r="B3" t="n" s="7">
        <v>0</v>
      </c>
      <c r="D3" t="n" s="7">
        <v>0</v>
      </c>
    </row>
    <row r="4" spans="1:5">
      <c r="A4" t="s" s="4">
        <v>465</v>
      </c>
      <c r="B4" t="n" s="5">
        <v>0</v>
      </c>
      <c r="D4" t="n" s="5">
        <v>0</v>
      </c>
    </row>
    <row r="5" spans="1:5">
      <c r="A5" t="s" s="4">
        <v>466</v>
      </c>
    </row>
    <row r="6" spans="1:5">
      <c r="A6" t="s" s="3">
        <v>463</v>
      </c>
    </row>
    <row r="7" spans="1:5">
      <c r="A7" t="s" s="4">
        <v>467</v>
      </c>
      <c r="B7" t="n" s="5">
        <v>15252000</v>
      </c>
      <c r="D7" t="n" s="5">
        <v>23776000</v>
      </c>
    </row>
    <row r="8" spans="1:5">
      <c r="A8" t="s" s="4">
        <v>468</v>
      </c>
    </row>
    <row r="9" spans="1:5">
      <c r="A9" t="s" s="3">
        <v>463</v>
      </c>
    </row>
    <row r="10" spans="1:5">
      <c r="A10" t="s" s="4">
        <v>467</v>
      </c>
      <c r="B10" t="n" s="5">
        <v>27245000</v>
      </c>
      <c r="D10" t="n" s="5">
        <v>33164000</v>
      </c>
    </row>
    <row r="11" spans="1:5">
      <c r="A11" t="s" s="4">
        <v>469</v>
      </c>
    </row>
    <row r="12" spans="1:5">
      <c r="A12" t="s" s="3">
        <v>463</v>
      </c>
    </row>
    <row r="13" spans="1:5">
      <c r="A13" t="s" s="4">
        <v>470</v>
      </c>
      <c r="B13" t="n" s="5">
        <v>3565000</v>
      </c>
      <c r="D13" t="n" s="5">
        <v>3565000</v>
      </c>
    </row>
    <row r="14" spans="1:5">
      <c r="A14" t="s" s="4">
        <v>471</v>
      </c>
    </row>
    <row r="15" spans="1:5">
      <c r="A15" t="s" s="3">
        <v>463</v>
      </c>
    </row>
    <row r="16" spans="1:5">
      <c r="A16" t="s" s="4">
        <v>470</v>
      </c>
      <c r="B16" t="n" s="5">
        <v>27969000</v>
      </c>
      <c r="D16" t="n" s="5">
        <v>30643000</v>
      </c>
    </row>
    <row r="17" spans="1:5">
      <c r="A17" t="s" s="4">
        <v>472</v>
      </c>
    </row>
    <row r="18" spans="1:5">
      <c r="A18" t="s" s="3">
        <v>463</v>
      </c>
    </row>
    <row r="19" spans="1:5">
      <c r="A19" t="s" s="4">
        <v>467</v>
      </c>
      <c r="B19" t="n" s="5">
        <v>7360000</v>
      </c>
      <c r="D19" t="n" s="5">
        <v>15884000</v>
      </c>
    </row>
    <row r="20" spans="1:5">
      <c r="A20" t="s" s="4">
        <v>473</v>
      </c>
    </row>
    <row r="21" spans="1:5">
      <c r="A21" t="s" s="3">
        <v>463</v>
      </c>
    </row>
    <row r="22" spans="1:5">
      <c r="A22" t="s" s="4">
        <v>467</v>
      </c>
      <c r="B22" t="n" s="5">
        <v>7360000</v>
      </c>
      <c r="D22" t="n" s="5">
        <v>15884000</v>
      </c>
    </row>
    <row r="23" spans="1:5">
      <c r="A23" t="s" s="4">
        <v>474</v>
      </c>
    </row>
    <row r="24" spans="1:5">
      <c r="A24" t="s" s="3">
        <v>463</v>
      </c>
    </row>
    <row r="25" spans="1:5">
      <c r="A25" t="s" s="4">
        <v>470</v>
      </c>
      <c r="B25" t="n" s="5">
        <v>0</v>
      </c>
      <c r="D25" t="n" s="5">
        <v>0</v>
      </c>
    </row>
    <row r="26" spans="1:5">
      <c r="A26" t="s" s="4">
        <v>475</v>
      </c>
    </row>
    <row r="27" spans="1:5">
      <c r="A27" t="s" s="3">
        <v>463</v>
      </c>
    </row>
    <row r="28" spans="1:5">
      <c r="A28" t="s" s="4">
        <v>470</v>
      </c>
      <c r="B28" t="n" s="5">
        <v>0</v>
      </c>
      <c r="D28" t="n" s="5">
        <v>0</v>
      </c>
    </row>
    <row r="29" spans="1:5">
      <c r="A29" t="s" s="4">
        <v>476</v>
      </c>
    </row>
    <row r="30" spans="1:5">
      <c r="A30" t="s" s="3">
        <v>463</v>
      </c>
    </row>
    <row r="31" spans="1:5">
      <c r="A31" t="s" s="4">
        <v>467</v>
      </c>
      <c r="B31" t="n" s="5">
        <v>0</v>
      </c>
      <c r="D31" t="n" s="5">
        <v>0</v>
      </c>
    </row>
    <row r="32" spans="1:5">
      <c r="A32" t="s" s="4">
        <v>477</v>
      </c>
    </row>
    <row r="33" spans="1:5">
      <c r="A33" t="s" s="3">
        <v>463</v>
      </c>
    </row>
    <row r="34" spans="1:5">
      <c r="A34" t="s" s="4">
        <v>467</v>
      </c>
      <c r="B34" t="n" s="5">
        <v>0</v>
      </c>
      <c r="D34" t="n" s="5">
        <v>0</v>
      </c>
    </row>
    <row r="35" spans="1:5">
      <c r="A35" t="s" s="4">
        <v>478</v>
      </c>
    </row>
    <row r="36" spans="1:5">
      <c r="A36" t="s" s="3">
        <v>463</v>
      </c>
    </row>
    <row r="37" spans="1:5">
      <c r="A37" t="s" s="4">
        <v>470</v>
      </c>
      <c r="B37" t="n" s="5">
        <v>0</v>
      </c>
      <c r="D37" t="n" s="5">
        <v>0</v>
      </c>
    </row>
    <row r="38" spans="1:5">
      <c r="A38" t="s" s="4">
        <v>479</v>
      </c>
    </row>
    <row r="39" spans="1:5">
      <c r="A39" t="s" s="3">
        <v>463</v>
      </c>
    </row>
    <row r="40" spans="1:5">
      <c r="A40" t="s" s="4">
        <v>470</v>
      </c>
      <c r="B40" t="n" s="5">
        <v>0</v>
      </c>
      <c r="D40" t="n" s="5">
        <v>0</v>
      </c>
    </row>
    <row r="41" spans="1:5">
      <c r="A41" t="s" s="4">
        <v>480</v>
      </c>
    </row>
    <row r="42" spans="1:5">
      <c r="A42" t="s" s="3">
        <v>463</v>
      </c>
    </row>
    <row r="43" spans="1:5">
      <c r="A43" t="s" s="4">
        <v>467</v>
      </c>
      <c r="B43" t="n" s="5">
        <v>0</v>
      </c>
      <c r="D43" t="n" s="5">
        <v>0</v>
      </c>
    </row>
    <row r="44" spans="1:5">
      <c r="A44" t="s" s="4">
        <v>481</v>
      </c>
    </row>
    <row r="45" spans="1:5">
      <c r="A45" t="s" s="3">
        <v>463</v>
      </c>
    </row>
    <row r="46" spans="1:5">
      <c r="A46" t="s" s="4">
        <v>467</v>
      </c>
      <c r="B46" t="n" s="5">
        <v>0</v>
      </c>
      <c r="D46" t="n" s="5">
        <v>0</v>
      </c>
    </row>
    <row r="47" spans="1:5">
      <c r="A47" t="s" s="4">
        <v>482</v>
      </c>
    </row>
    <row r="48" spans="1:5">
      <c r="A48" t="s" s="3">
        <v>463</v>
      </c>
    </row>
    <row r="49" spans="1:5">
      <c r="A49" t="s" s="4">
        <v>470</v>
      </c>
      <c r="B49" t="n" s="5">
        <v>0</v>
      </c>
      <c r="D49" t="n" s="5">
        <v>0</v>
      </c>
    </row>
    <row r="50" spans="1:5">
      <c r="A50" t="s" s="4">
        <v>483</v>
      </c>
    </row>
    <row r="51" spans="1:5">
      <c r="A51" t="s" s="3">
        <v>463</v>
      </c>
    </row>
    <row r="52" spans="1:5">
      <c r="A52" t="s" s="4">
        <v>470</v>
      </c>
      <c r="B52" t="n" s="5">
        <v>0</v>
      </c>
      <c r="D52" t="n" s="5">
        <v>0</v>
      </c>
    </row>
    <row r="53" spans="1:5">
      <c r="A53" t="s" s="4">
        <v>484</v>
      </c>
    </row>
    <row r="54" spans="1:5">
      <c r="A54" t="s" s="3">
        <v>463</v>
      </c>
    </row>
    <row r="55" spans="1:5">
      <c r="A55" t="s" s="4">
        <v>467</v>
      </c>
      <c r="B55" t="n" s="5">
        <v>13594000</v>
      </c>
      <c r="D55" t="n" s="5">
        <v>25774000</v>
      </c>
    </row>
    <row r="56" spans="1:5">
      <c r="A56" t="s" s="4">
        <v>485</v>
      </c>
    </row>
    <row r="57" spans="1:5">
      <c r="A57" t="s" s="3">
        <v>463</v>
      </c>
    </row>
    <row r="58" spans="1:5">
      <c r="A58" t="s" s="4">
        <v>467</v>
      </c>
      <c r="B58" t="n" s="5">
        <v>13594000</v>
      </c>
      <c r="D58" t="n" s="5">
        <v>25774000</v>
      </c>
    </row>
    <row r="59" spans="1:5">
      <c r="A59" t="s" s="4">
        <v>486</v>
      </c>
    </row>
    <row r="60" spans="1:5">
      <c r="A60" t="s" s="3">
        <v>463</v>
      </c>
    </row>
    <row r="61" spans="1:5">
      <c r="A61" t="s" s="4">
        <v>470</v>
      </c>
      <c r="B61" t="n" s="5">
        <v>6234000</v>
      </c>
      <c r="D61" t="n" s="5">
        <v>9890000</v>
      </c>
    </row>
    <row r="62" spans="1:5">
      <c r="A62" t="s" s="4">
        <v>487</v>
      </c>
    </row>
    <row r="63" spans="1:5">
      <c r="A63" t="s" s="3">
        <v>463</v>
      </c>
    </row>
    <row r="64" spans="1:5">
      <c r="A64" t="s" s="4">
        <v>470</v>
      </c>
      <c r="B64" t="n" s="5">
        <v>6234000</v>
      </c>
      <c r="D64" t="n" s="5">
        <v>9890000</v>
      </c>
    </row>
    <row r="65" spans="1:5">
      <c r="A65" t="s" s="4">
        <v>488</v>
      </c>
    </row>
    <row r="66" spans="1:5">
      <c r="A66" t="s" s="3">
        <v>463</v>
      </c>
    </row>
    <row r="67" spans="1:5">
      <c r="A67" t="s" s="4">
        <v>467</v>
      </c>
      <c r="B67" t="n" s="5">
        <v>13594000</v>
      </c>
      <c r="D67" t="n" s="5">
        <v>25774000</v>
      </c>
    </row>
    <row r="68" spans="1:5">
      <c r="A68" t="s" s="4">
        <v>489</v>
      </c>
    </row>
    <row r="69" spans="1:5">
      <c r="A69" t="s" s="3">
        <v>463</v>
      </c>
    </row>
    <row r="70" spans="1:5">
      <c r="A70" t="s" s="4">
        <v>467</v>
      </c>
      <c r="B70" t="n" s="5">
        <v>13594000</v>
      </c>
      <c r="D70" t="n" s="5">
        <v>25774000</v>
      </c>
    </row>
    <row r="71" spans="1:5">
      <c r="A71" t="s" s="4">
        <v>490</v>
      </c>
    </row>
    <row r="72" spans="1:5">
      <c r="A72" t="s" s="3">
        <v>463</v>
      </c>
    </row>
    <row r="73" spans="1:5">
      <c r="A73" t="s" s="4">
        <v>470</v>
      </c>
      <c r="B73" t="n" s="5">
        <v>6234000</v>
      </c>
      <c r="D73" t="n" s="5">
        <v>9890000</v>
      </c>
    </row>
    <row r="74" spans="1:5">
      <c r="A74" t="s" s="4">
        <v>491</v>
      </c>
    </row>
    <row r="75" spans="1:5">
      <c r="A75" t="s" s="3">
        <v>463</v>
      </c>
    </row>
    <row r="76" spans="1:5">
      <c r="A76" t="s" s="4">
        <v>470</v>
      </c>
      <c r="B76" t="n" s="5">
        <v>6234000</v>
      </c>
      <c r="D76" t="n" s="5">
        <v>9890000</v>
      </c>
    </row>
    <row r="77" spans="1:5">
      <c r="A77" t="s" s="4">
        <v>492</v>
      </c>
    </row>
    <row r="78" spans="1:5">
      <c r="A78" t="s" s="3">
        <v>463</v>
      </c>
    </row>
    <row r="79" spans="1:5">
      <c r="A79" t="s" s="4">
        <v>467</v>
      </c>
      <c r="B79" t="n" s="5">
        <v>-6234000</v>
      </c>
      <c r="C79" t="s" s="4">
        <v>273</v>
      </c>
      <c r="D79" t="n" s="5">
        <v>-9890000</v>
      </c>
      <c r="E79" t="s" s="4">
        <v>421</v>
      </c>
    </row>
    <row r="80" spans="1:5">
      <c r="A80" t="s" s="4">
        <v>493</v>
      </c>
    </row>
    <row r="81" spans="1:5">
      <c r="A81" t="s" s="3">
        <v>463</v>
      </c>
    </row>
    <row r="82" spans="1:5">
      <c r="A82" t="s" s="4">
        <v>467</v>
      </c>
      <c r="B82" t="n" s="5">
        <v>-6234000</v>
      </c>
      <c r="C82" t="s" s="4">
        <v>273</v>
      </c>
      <c r="D82" t="n" s="5">
        <v>-9890000</v>
      </c>
      <c r="E82" t="s" s="4">
        <v>421</v>
      </c>
    </row>
    <row r="83" spans="1:5">
      <c r="A83" t="s" s="4">
        <v>494</v>
      </c>
    </row>
    <row r="84" spans="1:5">
      <c r="A84" t="s" s="3">
        <v>463</v>
      </c>
    </row>
    <row r="85" spans="1:5">
      <c r="A85" t="s" s="4">
        <v>470</v>
      </c>
      <c r="B85" t="n" s="5">
        <v>-6234000</v>
      </c>
      <c r="C85" t="s" s="4">
        <v>273</v>
      </c>
      <c r="D85" t="n" s="5">
        <v>-9890000</v>
      </c>
      <c r="E85" t="s" s="4">
        <v>421</v>
      </c>
    </row>
    <row r="86" spans="1:5">
      <c r="A86" t="s" s="4">
        <v>495</v>
      </c>
    </row>
    <row r="87" spans="1:5">
      <c r="A87" t="s" s="3">
        <v>463</v>
      </c>
    </row>
    <row r="88" spans="1:5">
      <c r="A88" t="s" s="4">
        <v>470</v>
      </c>
      <c r="B88" t="n" s="5">
        <v>-6234000</v>
      </c>
      <c r="C88" t="s" s="4">
        <v>273</v>
      </c>
      <c r="D88" t="n" s="5">
        <v>-9890000</v>
      </c>
      <c r="E88" t="s" s="4">
        <v>421</v>
      </c>
    </row>
    <row r="89" spans="1:5">
      <c r="A89" t="s" s="4">
        <v>496</v>
      </c>
    </row>
    <row r="90" spans="1:5">
      <c r="A90" t="s" s="3">
        <v>463</v>
      </c>
    </row>
    <row r="91" spans="1:5">
      <c r="A91" t="s" s="4">
        <v>467</v>
      </c>
      <c r="B91" t="n" s="5">
        <v>7892000</v>
      </c>
      <c r="C91" t="s" s="4">
        <v>497</v>
      </c>
      <c r="D91" t="n" s="5">
        <v>7892000</v>
      </c>
      <c r="E91" t="s" s="4">
        <v>498</v>
      </c>
    </row>
    <row r="92" spans="1:5">
      <c r="A92" t="s" s="4">
        <v>499</v>
      </c>
    </row>
    <row r="93" spans="1:5">
      <c r="A93" t="s" s="3">
        <v>463</v>
      </c>
    </row>
    <row r="94" spans="1:5">
      <c r="A94" t="s" s="4">
        <v>467</v>
      </c>
      <c r="B94" t="n" s="5">
        <v>27245000</v>
      </c>
      <c r="C94" t="s" s="4">
        <v>497</v>
      </c>
      <c r="D94" t="n" s="5">
        <v>33164000</v>
      </c>
      <c r="E94" t="s" s="4">
        <v>498</v>
      </c>
    </row>
    <row r="95" spans="1:5">
      <c r="A95" t="s" s="4">
        <v>500</v>
      </c>
    </row>
    <row r="96" spans="1:5">
      <c r="A96" t="s" s="3">
        <v>463</v>
      </c>
    </row>
    <row r="97" spans="1:5">
      <c r="A97" t="s" s="4">
        <v>470</v>
      </c>
      <c r="B97" t="n" s="5">
        <v>3565000</v>
      </c>
      <c r="C97" t="s" s="4">
        <v>497</v>
      </c>
      <c r="D97" t="n" s="5">
        <v>3565000</v>
      </c>
      <c r="E97" t="s" s="4">
        <v>498</v>
      </c>
    </row>
    <row r="98" spans="1:5">
      <c r="A98" t="s" s="4">
        <v>501</v>
      </c>
    </row>
    <row r="99" spans="1:5">
      <c r="A99" t="s" s="3">
        <v>463</v>
      </c>
    </row>
    <row r="100" spans="1:5">
      <c r="A100" t="s" s="4">
        <v>470</v>
      </c>
      <c r="B100" t="n" s="7">
        <v>27969000</v>
      </c>
      <c r="C100" t="s" s="4">
        <v>497</v>
      </c>
      <c r="D100" t="n" s="7">
        <v>30643000</v>
      </c>
      <c r="E100" t="s" s="4">
        <v>498</v>
      </c>
    </row>
    <row r="101" spans="1:5">
      <c r="A101" t="n"/>
    </row>
    <row r="102" spans="1:5">
      <c r="A102" t="s" s="4">
        <v>273</v>
      </c>
      <c r="B102" t="s" s="4">
        <v>502</v>
      </c>
    </row>
    <row r="103" spans="1:5">
      <c r="A103" t="s" s="4">
        <v>421</v>
      </c>
      <c r="B103" t="s" s="4">
        <v>503</v>
      </c>
    </row>
    <row r="104" spans="1:5">
      <c r="A104" t="s" s="4">
        <v>497</v>
      </c>
      <c r="B104" t="s" s="4">
        <v>504</v>
      </c>
    </row>
    <row r="105" spans="1:5">
      <c r="A105" t="s" s="4">
        <v>498</v>
      </c>
      <c r="B105" t="s" s="4">
        <v>505</v>
      </c>
    </row>
  </sheetData>
  <mergeCells count="7">
    <mergeCell ref="B1:C1"/>
    <mergeCell ref="D1:E1"/>
    <mergeCell ref="A101:E101"/>
    <mergeCell ref="B102:E102"/>
    <mergeCell ref="B103:E103"/>
    <mergeCell ref="B104:E104"/>
    <mergeCell ref="B105:E10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6</v>
      </c>
      <c r="B1" t="s" s="2">
        <v>28</v>
      </c>
      <c r="D1" t="s" s="2">
        <v>1</v>
      </c>
    </row>
    <row r="2" spans="1:5">
      <c r="B2" t="s" s="2">
        <v>2</v>
      </c>
      <c r="C2" t="s" s="2">
        <v>29</v>
      </c>
      <c r="D2" t="s" s="2">
        <v>2</v>
      </c>
      <c r="E2" t="s" s="2">
        <v>29</v>
      </c>
    </row>
    <row r="3" spans="1:5">
      <c r="A3" t="s" s="3">
        <v>507</v>
      </c>
    </row>
    <row r="4" spans="1:5">
      <c r="A4" t="s" s="4">
        <v>508</v>
      </c>
      <c r="B4" t="n" s="7">
        <v>11463000</v>
      </c>
      <c r="C4" t="n" s="7">
        <v>33942000</v>
      </c>
      <c r="D4" t="n" s="7">
        <v>15884000</v>
      </c>
      <c r="E4" t="n" s="7">
        <v>9933000</v>
      </c>
    </row>
    <row r="5" spans="1:5">
      <c r="A5" t="s" s="4">
        <v>509</v>
      </c>
      <c r="B5" t="n" s="5">
        <v>408000</v>
      </c>
      <c r="C5" t="n" s="5">
        <v>4429000</v>
      </c>
      <c r="D5" t="n" s="5">
        <v>22621000</v>
      </c>
      <c r="E5" t="n" s="5">
        <v>43904000</v>
      </c>
    </row>
    <row r="6" spans="1:5">
      <c r="A6" t="s" s="4">
        <v>510</v>
      </c>
      <c r="B6" t="n" s="5">
        <v>-7409000</v>
      </c>
      <c r="C6" t="n" s="5">
        <v>-8346000</v>
      </c>
      <c r="D6" t="n" s="5">
        <v>-25810000</v>
      </c>
      <c r="E6" t="n" s="5">
        <v>-23001000</v>
      </c>
    </row>
    <row r="7" spans="1:5">
      <c r="A7" t="s" s="4">
        <v>511</v>
      </c>
      <c r="B7" t="n" s="5">
        <v>2898000</v>
      </c>
      <c r="C7" t="n" s="5">
        <v>-7785000</v>
      </c>
      <c r="D7" t="n" s="5">
        <v>-5335000</v>
      </c>
      <c r="E7" t="n" s="5">
        <v>-8596000</v>
      </c>
    </row>
    <row r="8" spans="1:5">
      <c r="A8" t="s" s="4">
        <v>512</v>
      </c>
      <c r="B8" t="n" s="5">
        <v>7360000</v>
      </c>
      <c r="C8" t="n" s="5">
        <v>22240000</v>
      </c>
      <c r="D8" t="n" s="5">
        <v>7360000</v>
      </c>
      <c r="E8" t="n" s="5">
        <v>22240000</v>
      </c>
    </row>
    <row r="9" spans="1:5">
      <c r="A9" t="s" s="4">
        <v>513</v>
      </c>
      <c r="B9" t="n" s="5">
        <v>0</v>
      </c>
      <c r="C9" t="n" s="5">
        <v>0</v>
      </c>
      <c r="D9" t="n" s="5">
        <v>0</v>
      </c>
      <c r="E9" t="n" s="5">
        <v>0</v>
      </c>
    </row>
    <row r="10" spans="1:5">
      <c r="A10" t="s" s="4">
        <v>514</v>
      </c>
      <c r="B10" t="n" s="7">
        <v>0</v>
      </c>
      <c r="C10" t="n" s="7">
        <v>0</v>
      </c>
      <c r="D10" t="n" s="7">
        <v>0</v>
      </c>
      <c r="E10" t="n"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5</v>
      </c>
      <c r="B1" t="s" s="2">
        <v>2</v>
      </c>
      <c r="C1" t="s" s="2">
        <v>101</v>
      </c>
    </row>
    <row r="2" spans="1:3">
      <c r="A2" t="s" s="4">
        <v>516</v>
      </c>
    </row>
    <row r="3" spans="1:3">
      <c r="A3" t="s" s="3">
        <v>517</v>
      </c>
    </row>
    <row r="4" spans="1:3">
      <c r="A4" t="s" s="4">
        <v>518</v>
      </c>
      <c r="B4" t="n" s="7">
        <v>1550537</v>
      </c>
      <c r="C4" t="n" s="7">
        <v>1349691</v>
      </c>
    </row>
    <row r="5" spans="1:3">
      <c r="A5" t="s" s="4">
        <v>519</v>
      </c>
    </row>
    <row r="6" spans="1:3">
      <c r="A6" t="s" s="3">
        <v>517</v>
      </c>
    </row>
    <row r="7" spans="1:3">
      <c r="A7" t="s" s="4">
        <v>518</v>
      </c>
      <c r="B7" t="n" s="7">
        <v>1713069</v>
      </c>
      <c r="C7" t="n" s="7">
        <v>1572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520</v>
      </c>
      <c r="B1" t="s" s="2">
        <v>28</v>
      </c>
      <c r="D1" t="s" s="2">
        <v>1</v>
      </c>
    </row>
    <row r="2" spans="1:5">
      <c r="B2" t="s" s="2">
        <v>2</v>
      </c>
      <c r="C2" t="s" s="2">
        <v>29</v>
      </c>
      <c r="D2" t="s" s="2">
        <v>2</v>
      </c>
      <c r="E2" t="s" s="2">
        <v>29</v>
      </c>
    </row>
    <row r="3" spans="1:5">
      <c r="A3" t="s" s="3">
        <v>169</v>
      </c>
    </row>
    <row r="4" spans="1:5">
      <c r="A4" t="s" s="4">
        <v>521</v>
      </c>
      <c r="B4" t="n" s="7">
        <v>38</v>
      </c>
      <c r="C4" t="n" s="7">
        <v>73</v>
      </c>
      <c r="D4" t="n" s="7">
        <v>83</v>
      </c>
      <c r="E4" t="n" s="7">
        <v>313</v>
      </c>
    </row>
    <row r="5" spans="1:5">
      <c r="A5" t="s" s="4">
        <v>522</v>
      </c>
      <c r="B5" t="n" s="5">
        <v>0</v>
      </c>
      <c r="C5" t="n" s="5">
        <v>1</v>
      </c>
      <c r="D5" t="n" s="5">
        <v>0</v>
      </c>
      <c r="E5" t="n" s="5">
        <v>1</v>
      </c>
    </row>
    <row r="6" spans="1:5">
      <c r="A6" t="s" s="4">
        <v>523</v>
      </c>
      <c r="B6" t="n" s="5">
        <v>221</v>
      </c>
      <c r="C6" t="n" s="5">
        <v>-8</v>
      </c>
      <c r="D6" t="n" s="5">
        <v>166</v>
      </c>
      <c r="E6" t="n" s="5">
        <v>-336</v>
      </c>
    </row>
    <row r="7" spans="1:5">
      <c r="A7" t="s" s="4">
        <v>524</v>
      </c>
      <c r="B7" t="n" s="5">
        <v>-156</v>
      </c>
      <c r="C7" t="n" s="5">
        <v>0</v>
      </c>
      <c r="D7" t="n" s="5">
        <v>-46</v>
      </c>
      <c r="E7" t="n" s="5">
        <v>0</v>
      </c>
    </row>
    <row r="8" spans="1:5">
      <c r="A8" t="s" s="4">
        <v>40</v>
      </c>
      <c r="B8" t="n" s="7">
        <v>103</v>
      </c>
      <c r="C8" t="n" s="7">
        <v>66</v>
      </c>
      <c r="D8" t="n" s="7">
        <v>203</v>
      </c>
      <c r="E8" t="n" s="7">
        <v>-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r="A1" t="s" s="1">
        <v>525</v>
      </c>
      <c r="B1" t="s" s="2">
        <v>359</v>
      </c>
      <c r="C1" t="s" s="2">
        <v>28</v>
      </c>
      <c r="E1" t="s" s="2">
        <v>1</v>
      </c>
    </row>
    <row r="2" spans="1:6">
      <c r="B2" t="s" s="2">
        <v>526</v>
      </c>
      <c r="C2" t="s" s="2">
        <v>268</v>
      </c>
      <c r="D2" t="s" s="2">
        <v>527</v>
      </c>
      <c r="E2" t="s" s="2">
        <v>268</v>
      </c>
      <c r="F2" t="s" s="2">
        <v>527</v>
      </c>
    </row>
    <row r="3" spans="1:6">
      <c r="A3" t="s" s="4">
        <v>528</v>
      </c>
    </row>
    <row r="4" spans="1:6">
      <c r="A4" t="s" s="3">
        <v>529</v>
      </c>
    </row>
    <row r="5" spans="1:6">
      <c r="A5" t="s" s="4">
        <v>530</v>
      </c>
      <c r="C5" t="n" s="7">
        <v>2752</v>
      </c>
      <c r="D5" t="n" s="7">
        <v>2296</v>
      </c>
      <c r="E5" t="n" s="7">
        <v>8255</v>
      </c>
      <c r="F5" t="n" s="7">
        <v>6888</v>
      </c>
    </row>
    <row r="6" spans="1:6">
      <c r="A6" t="s" s="4">
        <v>531</v>
      </c>
      <c r="C6" t="n" s="5">
        <v>5046</v>
      </c>
      <c r="D6" t="n" s="5">
        <v>5111</v>
      </c>
      <c r="E6" t="n" s="5">
        <v>15138</v>
      </c>
      <c r="F6" t="n" s="5">
        <v>15333</v>
      </c>
    </row>
    <row r="7" spans="1:6">
      <c r="A7" t="s" s="4">
        <v>532</v>
      </c>
      <c r="C7" t="n" s="5">
        <v>-7153</v>
      </c>
      <c r="D7" t="n" s="5">
        <v>-6545</v>
      </c>
      <c r="E7" t="n" s="5">
        <v>-21458</v>
      </c>
      <c r="F7" t="n" s="5">
        <v>-19635</v>
      </c>
    </row>
    <row r="8" spans="1:6">
      <c r="A8" t="s" s="4">
        <v>533</v>
      </c>
      <c r="C8" t="n" s="5">
        <v>9</v>
      </c>
      <c r="D8" t="n" s="5">
        <v>14</v>
      </c>
      <c r="E8" t="n" s="5">
        <v>29</v>
      </c>
      <c r="F8" t="n" s="5">
        <v>41</v>
      </c>
    </row>
    <row r="9" spans="1:6">
      <c r="A9" t="s" s="4">
        <v>534</v>
      </c>
      <c r="C9" t="n" s="5">
        <v>3772</v>
      </c>
      <c r="D9" t="n" s="5">
        <v>3332</v>
      </c>
      <c r="E9" t="n" s="5">
        <v>11316</v>
      </c>
      <c r="F9" t="n" s="5">
        <v>9995</v>
      </c>
    </row>
    <row r="10" spans="1:6">
      <c r="A10" t="s" s="4">
        <v>535</v>
      </c>
      <c r="C10" t="n" s="5">
        <v>4426</v>
      </c>
      <c r="D10" t="n" s="5">
        <v>4208</v>
      </c>
      <c r="E10" t="n" s="5">
        <v>13280</v>
      </c>
      <c r="F10" t="n" s="5">
        <v>12622</v>
      </c>
    </row>
    <row r="11" spans="1:6">
      <c r="A11" t="s" s="4">
        <v>536</v>
      </c>
      <c r="C11" t="n" s="5">
        <v>740</v>
      </c>
      <c r="D11" t="n" s="5">
        <v>707</v>
      </c>
      <c r="E11" t="n" s="5">
        <v>2139</v>
      </c>
      <c r="F11" t="n" s="5">
        <v>2122</v>
      </c>
    </row>
    <row r="12" spans="1:6">
      <c r="A12" t="s" s="4">
        <v>537</v>
      </c>
      <c r="C12" t="n" s="5">
        <v>5166</v>
      </c>
      <c r="D12" t="n" s="5">
        <v>4915</v>
      </c>
      <c r="E12" t="n" s="5">
        <v>15419</v>
      </c>
      <c r="F12" t="n" s="5">
        <v>14744</v>
      </c>
    </row>
    <row r="13" spans="1:6">
      <c r="A13" t="s" s="4">
        <v>538</v>
      </c>
      <c r="B13" t="n" s="7">
        <v>11600</v>
      </c>
    </row>
    <row r="14" spans="1:6">
      <c r="A14" t="s" s="4">
        <v>539</v>
      </c>
    </row>
    <row r="15" spans="1:6">
      <c r="A15" t="s" s="3">
        <v>529</v>
      </c>
    </row>
    <row r="16" spans="1:6">
      <c r="A16" t="s" s="4">
        <v>530</v>
      </c>
      <c r="C16" t="n" s="5">
        <v>239</v>
      </c>
      <c r="D16" t="n" s="5">
        <v>312</v>
      </c>
      <c r="E16" t="n" s="5">
        <v>716</v>
      </c>
      <c r="F16" t="n" s="5">
        <v>935</v>
      </c>
    </row>
    <row r="17" spans="1:6">
      <c r="A17" t="s" s="4">
        <v>531</v>
      </c>
      <c r="C17" t="n" s="5">
        <v>436</v>
      </c>
      <c r="D17" t="n" s="5">
        <v>643</v>
      </c>
      <c r="E17" t="n" s="5">
        <v>1309</v>
      </c>
      <c r="F17" t="n" s="5">
        <v>1929</v>
      </c>
    </row>
    <row r="18" spans="1:6">
      <c r="A18" t="s" s="4">
        <v>532</v>
      </c>
      <c r="C18" t="n" s="5">
        <v>-635</v>
      </c>
      <c r="D18" t="n" s="5">
        <v>-812</v>
      </c>
      <c r="E18" t="n" s="5">
        <v>-1905</v>
      </c>
      <c r="F18" t="n" s="5">
        <v>-2435</v>
      </c>
    </row>
    <row r="19" spans="1:6">
      <c r="A19" t="s" s="4">
        <v>533</v>
      </c>
      <c r="C19" t="n" s="5">
        <v>-101</v>
      </c>
      <c r="D19" t="n" s="5">
        <v>-100</v>
      </c>
      <c r="E19" t="n" s="5">
        <v>-301</v>
      </c>
      <c r="F19" t="n" s="5">
        <v>-301</v>
      </c>
    </row>
    <row r="20" spans="1:6">
      <c r="A20" t="s" s="4">
        <v>534</v>
      </c>
      <c r="C20" t="n" s="5">
        <v>-159</v>
      </c>
      <c r="D20" t="n" s="5">
        <v>-80</v>
      </c>
      <c r="E20" t="n" s="5">
        <v>-479</v>
      </c>
      <c r="F20" t="n" s="5">
        <v>-241</v>
      </c>
    </row>
    <row r="21" spans="1:6">
      <c r="A21" t="s" s="4">
        <v>535</v>
      </c>
      <c r="C21" t="n" s="5">
        <v>-220</v>
      </c>
      <c r="D21" t="n" s="5">
        <v>-37</v>
      </c>
      <c r="E21" t="n" s="5">
        <v>-660</v>
      </c>
      <c r="F21" t="n" s="5">
        <v>-113</v>
      </c>
    </row>
    <row r="22" spans="1:6">
      <c r="A22" t="s" s="4">
        <v>536</v>
      </c>
      <c r="C22" t="n" s="5">
        <v>0</v>
      </c>
      <c r="D22" t="n" s="5">
        <v>0</v>
      </c>
      <c r="E22" t="n" s="5">
        <v>0</v>
      </c>
      <c r="F22" t="n" s="5">
        <v>0</v>
      </c>
    </row>
    <row r="23" spans="1:6">
      <c r="A23" t="s" s="4">
        <v>537</v>
      </c>
      <c r="C23" t="n" s="7">
        <v>-220</v>
      </c>
      <c r="D23" t="n" s="7">
        <v>-37</v>
      </c>
      <c r="E23" t="n" s="7">
        <v>-660</v>
      </c>
      <c r="F23" t="n" s="7">
        <v>-113</v>
      </c>
    </row>
    <row r="24" spans="1:6">
      <c r="A24" t="s" s="4">
        <v>540</v>
      </c>
    </row>
    <row r="25" spans="1:6">
      <c r="A25" t="s" s="3">
        <v>529</v>
      </c>
    </row>
    <row r="26" spans="1:6">
      <c r="A26" t="s" s="4">
        <v>538</v>
      </c>
      <c r="B26" t="n" s="7">
        <v>90000</v>
      </c>
    </row>
    <row r="27" spans="1:6">
      <c r="A27" t="s" s="4">
        <v>541</v>
      </c>
      <c r="B27" t="n" s="5">
        <v>4</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15"/>
    <col customWidth="1" max="6" min="6" width="14"/>
  </cols>
  <sheetData>
    <row r="1" spans="1:6">
      <c r="A1" t="s" s="1">
        <v>542</v>
      </c>
      <c r="C1" t="s" s="2">
        <v>28</v>
      </c>
      <c r="E1" t="s" s="2">
        <v>1</v>
      </c>
    </row>
    <row r="2" spans="1:6">
      <c r="C2" t="s" s="2">
        <v>2</v>
      </c>
      <c r="D2" t="s" s="2">
        <v>29</v>
      </c>
      <c r="E2" t="s" s="2">
        <v>2</v>
      </c>
      <c r="F2" t="s" s="2">
        <v>29</v>
      </c>
    </row>
    <row r="3" spans="1:6">
      <c r="A3" t="s" s="3">
        <v>543</v>
      </c>
    </row>
    <row r="4" spans="1:6">
      <c r="A4" t="s" s="4">
        <v>544</v>
      </c>
      <c r="E4" t="n" s="7">
        <v>-989</v>
      </c>
    </row>
    <row r="5" spans="1:6">
      <c r="A5" t="s" s="4">
        <v>545</v>
      </c>
      <c r="C5" t="n" s="7">
        <v>-860</v>
      </c>
      <c r="E5" t="n" s="5">
        <v>-860</v>
      </c>
    </row>
    <row r="6" spans="1:6">
      <c r="A6" t="s" s="3">
        <v>546</v>
      </c>
    </row>
    <row r="7" spans="1:6">
      <c r="A7" t="s" s="4">
        <v>547</v>
      </c>
      <c r="C7" t="n" s="5">
        <v>-98689</v>
      </c>
      <c r="D7" t="n" s="7">
        <v>-103349</v>
      </c>
      <c r="E7" t="n" s="5">
        <v>-165413</v>
      </c>
      <c r="F7" t="n" s="7">
        <v>-176294</v>
      </c>
    </row>
    <row r="8" spans="1:6">
      <c r="A8" t="s" s="4">
        <v>548</v>
      </c>
      <c r="C8" t="n" s="5">
        <v>36874</v>
      </c>
      <c r="D8" t="n" s="5">
        <v>36412</v>
      </c>
      <c r="E8" t="n" s="5">
        <v>60775</v>
      </c>
      <c r="F8" t="n" s="5">
        <v>62587</v>
      </c>
    </row>
    <row r="9" spans="1:6">
      <c r="A9" t="s" s="4">
        <v>549</v>
      </c>
    </row>
    <row r="10" spans="1:6">
      <c r="A10" t="s" s="3">
        <v>543</v>
      </c>
    </row>
    <row r="11" spans="1:6">
      <c r="A11" t="s" s="4">
        <v>544</v>
      </c>
      <c r="C11" t="n" s="5">
        <v>-904</v>
      </c>
      <c r="D11" t="n" s="5">
        <v>-1076</v>
      </c>
      <c r="E11" t="n" s="5">
        <v>-989</v>
      </c>
      <c r="F11" t="n" s="5">
        <v>-1161</v>
      </c>
    </row>
    <row r="12" spans="1:6">
      <c r="A12" t="s" s="4">
        <v>550</v>
      </c>
      <c r="C12" t="n" s="5">
        <v>44</v>
      </c>
      <c r="D12" t="n" s="5">
        <v>44</v>
      </c>
      <c r="E12" t="n" s="5">
        <v>129</v>
      </c>
      <c r="F12" t="n" s="5">
        <v>129</v>
      </c>
    </row>
    <row r="13" spans="1:6">
      <c r="A13" t="s" s="4">
        <v>551</v>
      </c>
      <c r="C13" t="n" s="5">
        <v>44</v>
      </c>
      <c r="D13" t="n" s="5">
        <v>44</v>
      </c>
      <c r="E13" t="n" s="5">
        <v>129</v>
      </c>
      <c r="F13" t="n" s="5">
        <v>129</v>
      </c>
    </row>
    <row r="14" spans="1:6">
      <c r="A14" t="s" s="4">
        <v>545</v>
      </c>
      <c r="C14" t="n" s="5">
        <v>-860</v>
      </c>
      <c r="D14" t="n" s="5">
        <v>-1032</v>
      </c>
      <c r="E14" t="n" s="5">
        <v>-860</v>
      </c>
      <c r="F14" t="n" s="5">
        <v>-1032</v>
      </c>
    </row>
    <row r="15" spans="1:6">
      <c r="A15" t="s" s="4">
        <v>552</v>
      </c>
    </row>
    <row r="16" spans="1:6">
      <c r="A16" t="s" s="3">
        <v>546</v>
      </c>
    </row>
    <row r="17" spans="1:6">
      <c r="A17" t="s" s="4">
        <v>547</v>
      </c>
      <c r="C17" t="n" s="5">
        <v>68</v>
      </c>
      <c r="D17" t="n" s="5">
        <v>68</v>
      </c>
      <c r="E17" t="n" s="5">
        <v>201</v>
      </c>
      <c r="F17" t="n" s="5">
        <v>201</v>
      </c>
    </row>
    <row r="18" spans="1:6">
      <c r="A18" t="s" s="4">
        <v>548</v>
      </c>
      <c r="C18" t="n" s="5">
        <v>-24</v>
      </c>
      <c r="D18" t="n" s="5">
        <v>-24</v>
      </c>
      <c r="E18" t="n" s="5">
        <v>-72</v>
      </c>
      <c r="F18" t="n" s="5">
        <v>-72</v>
      </c>
    </row>
    <row r="19" spans="1:6">
      <c r="A19" t="s" s="4">
        <v>553</v>
      </c>
      <c r="C19" t="n" s="5">
        <v>44</v>
      </c>
      <c r="D19" t="n" s="5">
        <v>44</v>
      </c>
      <c r="E19" t="n" s="5">
        <v>129</v>
      </c>
      <c r="F19" t="n" s="5">
        <v>129</v>
      </c>
    </row>
    <row r="20" spans="1:6">
      <c r="A20" t="s" s="4">
        <v>554</v>
      </c>
    </row>
    <row r="21" spans="1:6">
      <c r="A21" t="s" s="3">
        <v>546</v>
      </c>
    </row>
    <row r="22" spans="1:6">
      <c r="A22" t="s" s="4">
        <v>555</v>
      </c>
      <c r="B22" t="s" s="4">
        <v>273</v>
      </c>
      <c r="C22" t="n" s="7">
        <v>68</v>
      </c>
      <c r="D22" t="n" s="7">
        <v>68</v>
      </c>
      <c r="E22" t="n" s="7">
        <v>201</v>
      </c>
      <c r="F22" t="n" s="7">
        <v>201</v>
      </c>
    </row>
    <row r="23" spans="1:6">
      <c r="A23" t="n"/>
    </row>
    <row r="24" spans="1:6">
      <c r="A24" t="s" s="4">
        <v>273</v>
      </c>
      <c r="B24" t="s" s="4">
        <v>556</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28</v>
      </c>
      <c r="D1" t="s" s="2">
        <v>1</v>
      </c>
    </row>
    <row r="2" spans="1:5">
      <c r="B2" t="s" s="2">
        <v>2</v>
      </c>
      <c r="C2" t="s" s="2">
        <v>29</v>
      </c>
      <c r="D2" t="s" s="2">
        <v>2</v>
      </c>
      <c r="E2" t="s" s="2">
        <v>29</v>
      </c>
    </row>
    <row r="3" spans="1:5">
      <c r="A3" t="s" s="3">
        <v>53</v>
      </c>
    </row>
    <row r="4" spans="1:5">
      <c r="A4" t="s" s="4">
        <v>58</v>
      </c>
      <c r="B4" t="n" s="7">
        <v>24</v>
      </c>
      <c r="C4" t="n" s="7">
        <v>24</v>
      </c>
      <c r="D4" t="n" s="7">
        <v>72</v>
      </c>
      <c r="E4" t="n" s="7">
        <v>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59</v>
      </c>
      <c r="B1" t="s" s="2">
        <v>1</v>
      </c>
    </row>
    <row r="2" spans="1:3">
      <c r="B2" t="s" s="2">
        <v>2</v>
      </c>
      <c r="C2" t="s" s="2">
        <v>29</v>
      </c>
    </row>
    <row r="3" spans="1:3">
      <c r="A3" t="s" s="3">
        <v>60</v>
      </c>
    </row>
    <row r="4" spans="1:3">
      <c r="A4" t="s" s="4">
        <v>48</v>
      </c>
      <c r="B4" t="n" s="7">
        <v>104638</v>
      </c>
      <c r="C4" t="n" s="7">
        <v>113707</v>
      </c>
    </row>
    <row r="5" spans="1:3">
      <c r="A5" t="s" s="3">
        <v>61</v>
      </c>
    </row>
    <row r="6" spans="1:3">
      <c r="A6" t="s" s="4">
        <v>36</v>
      </c>
      <c r="B6" t="n" s="5">
        <v>109629</v>
      </c>
      <c r="C6" t="n" s="5">
        <v>101514</v>
      </c>
    </row>
    <row r="7" spans="1:3">
      <c r="A7" t="s" s="4">
        <v>62</v>
      </c>
      <c r="B7" t="n" s="5">
        <v>1255</v>
      </c>
      <c r="C7" t="n" s="5">
        <v>1255</v>
      </c>
    </row>
    <row r="8" spans="1:3">
      <c r="A8" t="s" s="4">
        <v>63</v>
      </c>
      <c r="B8" t="n" s="5">
        <v>35541</v>
      </c>
      <c r="C8" t="n" s="5">
        <v>88008</v>
      </c>
    </row>
    <row r="9" spans="1:3">
      <c r="A9" t="s" s="4">
        <v>64</v>
      </c>
      <c r="B9" t="n" s="5">
        <v>-255</v>
      </c>
      <c r="C9" t="n" s="5">
        <v>-255</v>
      </c>
    </row>
    <row r="10" spans="1:3">
      <c r="A10" t="s" s="4">
        <v>65</v>
      </c>
      <c r="B10" t="n" s="5">
        <v>-5578</v>
      </c>
      <c r="C10" t="n" s="5">
        <v>-9682</v>
      </c>
    </row>
    <row r="11" spans="1:3">
      <c r="A11" t="s" s="4">
        <v>66</v>
      </c>
      <c r="B11" t="n" s="5">
        <v>201</v>
      </c>
      <c r="C11" t="n" s="5">
        <v>201</v>
      </c>
    </row>
    <row r="12" spans="1:3">
      <c r="A12" t="s" s="3">
        <v>67</v>
      </c>
    </row>
    <row r="13" spans="1:3">
      <c r="A13" t="s" s="4">
        <v>68</v>
      </c>
      <c r="B13" t="n" s="5">
        <v>-24416</v>
      </c>
      <c r="C13" t="n" s="5">
        <v>-10982</v>
      </c>
    </row>
    <row r="14" spans="1:3">
      <c r="A14" t="s" s="4">
        <v>69</v>
      </c>
      <c r="B14" t="n" s="5">
        <v>18286</v>
      </c>
      <c r="C14" t="n" s="5">
        <v>-22164</v>
      </c>
    </row>
    <row r="15" spans="1:3">
      <c r="A15" t="s" s="4">
        <v>70</v>
      </c>
      <c r="B15" t="n" s="5">
        <v>3351</v>
      </c>
      <c r="C15" t="n" s="5">
        <v>-6257</v>
      </c>
    </row>
    <row r="16" spans="1:3">
      <c r="A16" t="s" s="4">
        <v>71</v>
      </c>
      <c r="B16" t="n" s="5">
        <v>-14589</v>
      </c>
      <c r="C16" t="n" s="5">
        <v>-672</v>
      </c>
    </row>
    <row r="17" spans="1:3">
      <c r="A17" t="s" s="4">
        <v>72</v>
      </c>
      <c r="B17" t="n" s="5">
        <v>-6891</v>
      </c>
      <c r="C17" t="n" s="5">
        <v>5777</v>
      </c>
    </row>
    <row r="18" spans="1:3">
      <c r="A18" t="s" s="4">
        <v>73</v>
      </c>
      <c r="B18" t="n" s="5">
        <v>43980</v>
      </c>
      <c r="C18" t="n" s="5">
        <v>-11550</v>
      </c>
    </row>
    <row r="19" spans="1:3">
      <c r="A19" t="s" s="4">
        <v>74</v>
      </c>
      <c r="B19" t="n" s="5">
        <v>43949</v>
      </c>
      <c r="C19" t="n" s="5">
        <v>29426</v>
      </c>
    </row>
    <row r="20" spans="1:3">
      <c r="A20" t="s" s="4">
        <v>75</v>
      </c>
      <c r="B20" t="n" s="5">
        <v>-9961</v>
      </c>
      <c r="C20" t="n" s="5">
        <v>-2535</v>
      </c>
    </row>
    <row r="21" spans="1:3">
      <c r="A21" t="s" s="4">
        <v>76</v>
      </c>
      <c r="B21" t="n" s="5">
        <v>1054</v>
      </c>
      <c r="C21" t="n" s="5">
        <v>2684</v>
      </c>
    </row>
    <row r="22" spans="1:3">
      <c r="A22" t="s" s="4">
        <v>77</v>
      </c>
      <c r="B22" t="n" s="5">
        <v>1227</v>
      </c>
      <c r="C22" t="n" s="5">
        <v>2204</v>
      </c>
    </row>
    <row r="23" spans="1:3">
      <c r="A23" t="s" s="4">
        <v>78</v>
      </c>
      <c r="B23" t="n" s="5">
        <v>301421</v>
      </c>
      <c r="C23" t="n" s="5">
        <v>280679</v>
      </c>
    </row>
    <row r="24" spans="1:3">
      <c r="A24" t="s" s="3">
        <v>79</v>
      </c>
    </row>
    <row r="25" spans="1:3">
      <c r="A25" t="s" s="4">
        <v>80</v>
      </c>
      <c r="B25" t="n" s="5">
        <v>-428991</v>
      </c>
      <c r="C25" t="n" s="5">
        <v>-412976</v>
      </c>
    </row>
    <row r="26" spans="1:3">
      <c r="A26" t="s" s="4">
        <v>65</v>
      </c>
      <c r="B26" t="n" s="5">
        <v>5578</v>
      </c>
      <c r="C26" t="n" s="5">
        <v>9682</v>
      </c>
    </row>
    <row r="27" spans="1:3">
      <c r="A27" t="s" s="4">
        <v>81</v>
      </c>
      <c r="B27" t="n" s="5">
        <v>-9000</v>
      </c>
      <c r="C27" t="n" s="5">
        <v>-94000</v>
      </c>
    </row>
    <row r="28" spans="1:3">
      <c r="A28" t="s" s="4">
        <v>82</v>
      </c>
      <c r="B28" t="n" s="5">
        <v>9000</v>
      </c>
      <c r="C28" t="n" s="5">
        <v>91000</v>
      </c>
    </row>
    <row r="29" spans="1:3">
      <c r="A29" t="s" s="4">
        <v>83</v>
      </c>
      <c r="B29" t="n" s="5">
        <v>-423413</v>
      </c>
      <c r="C29" t="n" s="5">
        <v>-406294</v>
      </c>
    </row>
    <row r="30" spans="1:3">
      <c r="A30" t="s" s="3">
        <v>84</v>
      </c>
    </row>
    <row r="31" spans="1:3">
      <c r="A31" t="s" s="4">
        <v>85</v>
      </c>
      <c r="B31" t="n" s="5">
        <v>-37000</v>
      </c>
      <c r="C31" t="n" s="5">
        <v>-84000</v>
      </c>
    </row>
    <row r="32" spans="1:3">
      <c r="A32" t="s" s="4">
        <v>86</v>
      </c>
      <c r="B32" t="n" s="5">
        <v>198784</v>
      </c>
      <c r="C32" t="n" s="5">
        <v>148241</v>
      </c>
    </row>
    <row r="33" spans="1:3">
      <c r="A33" t="s" s="4">
        <v>87</v>
      </c>
      <c r="B33" t="n" s="5">
        <v>407700</v>
      </c>
      <c r="C33" t="n" s="5">
        <v>433000</v>
      </c>
    </row>
    <row r="34" spans="1:3">
      <c r="A34" t="s" s="4">
        <v>88</v>
      </c>
      <c r="B34" t="n" s="5">
        <v>-405700</v>
      </c>
      <c r="C34" t="n" s="5">
        <v>-471000</v>
      </c>
    </row>
    <row r="35" spans="1:3">
      <c r="A35" t="s" s="4">
        <v>89</v>
      </c>
      <c r="B35" t="n" s="5">
        <v>34535</v>
      </c>
      <c r="C35" t="n" s="5">
        <v>160000</v>
      </c>
    </row>
    <row r="36" spans="1:3">
      <c r="A36" t="s" s="4">
        <v>90</v>
      </c>
      <c r="B36" t="n" s="5">
        <v>-76192</v>
      </c>
      <c r="C36" t="n" s="5">
        <v>-60632</v>
      </c>
    </row>
    <row r="37" spans="1:3">
      <c r="A37" t="s" s="4">
        <v>91</v>
      </c>
      <c r="B37" t="n" s="5">
        <v>122127</v>
      </c>
      <c r="C37" t="n" s="5">
        <v>125609</v>
      </c>
    </row>
    <row r="38" spans="1:3">
      <c r="A38" t="s" s="4">
        <v>92</v>
      </c>
      <c r="B38" t="n" s="5">
        <v>135</v>
      </c>
      <c r="C38" t="n" s="5">
        <v>-6</v>
      </c>
    </row>
    <row r="39" spans="1:3">
      <c r="A39" t="s" s="4">
        <v>93</v>
      </c>
      <c r="B39" t="n" s="5">
        <v>596</v>
      </c>
      <c r="C39" t="n" s="5">
        <v>1011</v>
      </c>
    </row>
    <row r="40" spans="1:3">
      <c r="A40" t="s" s="4">
        <v>94</v>
      </c>
      <c r="B40" t="n" s="5">
        <v>731</v>
      </c>
      <c r="C40" t="n" s="5">
        <v>1005</v>
      </c>
    </row>
    <row r="41" spans="1:3">
      <c r="A41" t="s" s="3">
        <v>95</v>
      </c>
    </row>
    <row r="42" spans="1:3">
      <c r="A42" t="s" s="4">
        <v>96</v>
      </c>
      <c r="B42" t="n" s="5">
        <v>-58539</v>
      </c>
      <c r="C42" t="n" s="5">
        <v>-41604</v>
      </c>
    </row>
    <row r="43" spans="1:3">
      <c r="A43" t="s" s="4">
        <v>97</v>
      </c>
      <c r="B43" t="n" s="5">
        <v>-41114</v>
      </c>
      <c r="C43" t="n" s="5">
        <v>26539</v>
      </c>
    </row>
    <row r="44" spans="1:3">
      <c r="A44" t="s" s="3">
        <v>98</v>
      </c>
    </row>
    <row r="45" spans="1:3">
      <c r="A45" t="s" s="4">
        <v>99</v>
      </c>
      <c r="B45" t="n" s="7">
        <v>29815</v>
      </c>
      <c r="C45" t="n" s="7">
        <v>19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0</v>
      </c>
      <c r="B1" t="s" s="2">
        <v>2</v>
      </c>
      <c r="C1" t="s" s="2">
        <v>101</v>
      </c>
    </row>
    <row r="2" spans="1:3">
      <c r="A2" t="s" s="3">
        <v>102</v>
      </c>
    </row>
    <row r="3" spans="1:3">
      <c r="A3" t="s" s="4">
        <v>103</v>
      </c>
      <c r="B3" t="n" s="7">
        <v>731</v>
      </c>
      <c r="C3" t="n" s="7">
        <v>596</v>
      </c>
    </row>
    <row r="4" spans="1:3">
      <c r="A4" t="s" s="4">
        <v>104</v>
      </c>
      <c r="B4" t="n" s="5">
        <v>95928</v>
      </c>
      <c r="C4" t="n" s="5">
        <v>71626</v>
      </c>
    </row>
    <row r="5" spans="1:3">
      <c r="A5" t="s" s="4">
        <v>105</v>
      </c>
      <c r="B5" t="n" s="5">
        <v>2097</v>
      </c>
      <c r="C5" t="n" s="5">
        <v>1983</v>
      </c>
    </row>
    <row r="6" spans="1:3">
      <c r="A6" t="s" s="4">
        <v>69</v>
      </c>
      <c r="B6" t="n" s="5">
        <v>111001</v>
      </c>
      <c r="C6" t="n" s="5">
        <v>129287</v>
      </c>
    </row>
    <row r="7" spans="1:3">
      <c r="A7" t="s" s="4">
        <v>70</v>
      </c>
      <c r="B7" t="n" s="5">
        <v>39880</v>
      </c>
      <c r="C7" t="n" s="5">
        <v>43231</v>
      </c>
    </row>
    <row r="8" spans="1:3">
      <c r="A8" t="s" s="4">
        <v>106</v>
      </c>
      <c r="B8" t="n" s="5">
        <v>34467</v>
      </c>
      <c r="C8" t="n" s="5">
        <v>52006</v>
      </c>
    </row>
    <row r="9" spans="1:3">
      <c r="A9" t="s" s="4">
        <v>107</v>
      </c>
      <c r="B9" t="n" s="5">
        <v>15252</v>
      </c>
      <c r="C9" t="n" s="5">
        <v>23776</v>
      </c>
    </row>
    <row r="10" spans="1:3">
      <c r="A10" t="s" s="4">
        <v>63</v>
      </c>
      <c r="B10" t="n" s="5">
        <v>79368</v>
      </c>
      <c r="C10" t="n" s="5">
        <v>51854</v>
      </c>
    </row>
    <row r="11" spans="1:3">
      <c r="A11" t="s" s="4">
        <v>71</v>
      </c>
      <c r="B11" t="n" s="5">
        <v>46065</v>
      </c>
      <c r="C11" t="n" s="5">
        <v>31476</v>
      </c>
    </row>
    <row r="12" spans="1:3">
      <c r="A12" t="s" s="4">
        <v>108</v>
      </c>
      <c r="B12" t="n" s="5">
        <v>424789</v>
      </c>
      <c r="C12" t="n" s="5">
        <v>405835</v>
      </c>
    </row>
    <row r="13" spans="1:3">
      <c r="A13" t="s" s="4">
        <v>109</v>
      </c>
      <c r="B13" t="n" s="5">
        <v>4061619</v>
      </c>
      <c r="C13" t="n" s="5">
        <v>3743141</v>
      </c>
    </row>
    <row r="14" spans="1:3">
      <c r="A14" t="s" s="3">
        <v>110</v>
      </c>
    </row>
    <row r="15" spans="1:3">
      <c r="A15" t="s" s="4">
        <v>106</v>
      </c>
      <c r="B15" t="n" s="5">
        <v>307811</v>
      </c>
      <c r="C15" t="n" s="5">
        <v>323305</v>
      </c>
    </row>
    <row r="16" spans="1:3">
      <c r="A16" t="s" s="4">
        <v>107</v>
      </c>
      <c r="B16" t="n" s="5">
        <v>27245</v>
      </c>
      <c r="C16" t="n" s="5">
        <v>33164</v>
      </c>
    </row>
    <row r="17" spans="1:3">
      <c r="A17" t="s" s="4">
        <v>111</v>
      </c>
      <c r="B17" t="n" s="5">
        <v>15977</v>
      </c>
      <c r="C17" t="n" s="5">
        <v>15859</v>
      </c>
    </row>
    <row r="18" spans="1:3">
      <c r="A18" t="s" s="4">
        <v>112</v>
      </c>
      <c r="B18" t="n" s="5">
        <v>351033</v>
      </c>
      <c r="C18" t="n" s="5">
        <v>372328</v>
      </c>
    </row>
    <row r="19" spans="1:3">
      <c r="A19" t="s" s="4">
        <v>113</v>
      </c>
      <c r="B19" t="n" s="5">
        <v>4837441</v>
      </c>
      <c r="C19" t="n" s="5">
        <v>4521304</v>
      </c>
    </row>
    <row r="20" spans="1:3">
      <c r="A20" t="s" s="3">
        <v>114</v>
      </c>
    </row>
    <row r="21" spans="1:3">
      <c r="A21" t="s" s="4">
        <v>115</v>
      </c>
      <c r="B21" t="n" s="5">
        <v>0</v>
      </c>
      <c r="C21" t="n" s="5">
        <v>37000</v>
      </c>
    </row>
    <row r="22" spans="1:3">
      <c r="A22" t="s" s="4">
        <v>87</v>
      </c>
      <c r="B22" t="n" s="5">
        <v>18000</v>
      </c>
      <c r="C22" t="n" s="5">
        <v>16000</v>
      </c>
    </row>
    <row r="23" spans="1:3">
      <c r="A23" t="s" s="4">
        <v>72</v>
      </c>
      <c r="B23" t="n" s="5">
        <v>153144</v>
      </c>
      <c r="C23" t="n" s="5">
        <v>160762</v>
      </c>
    </row>
    <row r="24" spans="1:3">
      <c r="A24" t="s" s="4">
        <v>116</v>
      </c>
      <c r="B24" t="n" s="5">
        <v>17169</v>
      </c>
      <c r="C24" t="n" s="5">
        <v>19790</v>
      </c>
    </row>
    <row r="25" spans="1:3">
      <c r="A25" t="s" s="4">
        <v>117</v>
      </c>
      <c r="B25" t="n" s="5">
        <v>115925</v>
      </c>
      <c r="C25" t="n" s="5">
        <v>87723</v>
      </c>
    </row>
    <row r="26" spans="1:3">
      <c r="A26" t="s" s="4">
        <v>118</v>
      </c>
      <c r="B26" t="n" s="5">
        <v>35772</v>
      </c>
      <c r="C26" t="n" s="5">
        <v>27208</v>
      </c>
    </row>
    <row r="27" spans="1:3">
      <c r="A27" t="s" s="4">
        <v>119</v>
      </c>
      <c r="B27" t="n" s="5">
        <v>29550</v>
      </c>
      <c r="C27" t="n" s="5">
        <v>17057</v>
      </c>
    </row>
    <row r="28" spans="1:3">
      <c r="A28" t="s" s="4">
        <v>120</v>
      </c>
      <c r="B28" t="n" s="5">
        <v>24352</v>
      </c>
      <c r="C28" t="n" s="5">
        <v>27828</v>
      </c>
    </row>
    <row r="29" spans="1:3">
      <c r="A29" t="s" s="4">
        <v>107</v>
      </c>
      <c r="B29" t="n" s="5">
        <v>3565</v>
      </c>
      <c r="C29" t="n" s="5">
        <v>3565</v>
      </c>
    </row>
    <row r="30" spans="1:3">
      <c r="A30" t="s" s="4">
        <v>111</v>
      </c>
      <c r="B30" t="n" s="5">
        <v>96378</v>
      </c>
      <c r="C30" t="n" s="5">
        <v>80211</v>
      </c>
    </row>
    <row r="31" spans="1:3">
      <c r="A31" t="s" s="4">
        <v>121</v>
      </c>
      <c r="B31" t="n" s="5">
        <v>493855</v>
      </c>
      <c r="C31" t="n" s="5">
        <v>477144</v>
      </c>
    </row>
    <row r="32" spans="1:3">
      <c r="A32" t="s" s="3">
        <v>122</v>
      </c>
    </row>
    <row r="33" spans="1:3">
      <c r="A33" t="s" s="4">
        <v>63</v>
      </c>
      <c r="B33" t="n" s="5">
        <v>912343</v>
      </c>
      <c r="C33" t="n" s="5">
        <v>849145</v>
      </c>
    </row>
    <row r="34" spans="1:3">
      <c r="A34" t="s" s="4">
        <v>117</v>
      </c>
      <c r="B34" t="n" s="5">
        <v>94799</v>
      </c>
      <c r="C34" t="n" s="5">
        <v>115188</v>
      </c>
    </row>
    <row r="35" spans="1:3">
      <c r="A35" t="s" s="4">
        <v>123</v>
      </c>
      <c r="B35" t="n" s="5">
        <v>27061</v>
      </c>
      <c r="C35" t="n" s="5">
        <v>26031</v>
      </c>
    </row>
    <row r="36" spans="1:3">
      <c r="A36" t="s" s="4">
        <v>107</v>
      </c>
      <c r="B36" t="n" s="5">
        <v>27969</v>
      </c>
      <c r="C36" t="n" s="5">
        <v>30643</v>
      </c>
    </row>
    <row r="37" spans="1:3">
      <c r="A37" t="s" s="4">
        <v>124</v>
      </c>
      <c r="B37" t="n" s="5">
        <v>93640</v>
      </c>
      <c r="C37" t="n" s="5">
        <v>103670</v>
      </c>
    </row>
    <row r="38" spans="1:3">
      <c r="A38" t="s" s="4">
        <v>111</v>
      </c>
      <c r="B38" t="n" s="5">
        <v>10179</v>
      </c>
      <c r="C38" t="n" s="5">
        <v>9320</v>
      </c>
    </row>
    <row r="39" spans="1:3">
      <c r="A39" t="s" s="4">
        <v>125</v>
      </c>
      <c r="B39" t="n" s="7">
        <v>1165991</v>
      </c>
      <c r="C39" t="n" s="7">
        <v>1133997</v>
      </c>
    </row>
    <row r="40" spans="1:3">
      <c r="A40" t="s" s="4">
        <v>126</v>
      </c>
      <c r="B40" t="s" s="4">
        <v>127</v>
      </c>
      <c r="C40" t="s" s="4">
        <v>127</v>
      </c>
    </row>
    <row r="41" spans="1:3">
      <c r="A41" t="s" s="3">
        <v>128</v>
      </c>
    </row>
    <row r="42" spans="1:3">
      <c r="A42" t="s" s="4">
        <v>129</v>
      </c>
      <c r="B42" t="n" s="7">
        <v>1550537</v>
      </c>
      <c r="C42" t="n" s="7">
        <v>1349691</v>
      </c>
    </row>
    <row r="43" spans="1:3">
      <c r="A43" t="s" s="4">
        <v>130</v>
      </c>
      <c r="B43" t="n" s="5">
        <v>0</v>
      </c>
      <c r="C43" t="n" s="5">
        <v>0</v>
      </c>
    </row>
    <row r="44" spans="1:3">
      <c r="A44" t="s" s="4">
        <v>131</v>
      </c>
      <c r="B44" t="n" s="5">
        <v>1199998</v>
      </c>
      <c r="C44" t="n" s="5">
        <v>1165463</v>
      </c>
    </row>
    <row r="45" spans="1:3">
      <c r="A45" t="s" s="4">
        <v>132</v>
      </c>
      <c r="B45" t="n" s="5">
        <v>427920</v>
      </c>
      <c r="C45" t="n" s="5">
        <v>395998</v>
      </c>
    </row>
    <row r="46" spans="1:3">
      <c r="A46" t="s" s="4">
        <v>133</v>
      </c>
      <c r="B46" t="n" s="5">
        <v>-860</v>
      </c>
      <c r="C46" t="n" s="5">
        <v>-989</v>
      </c>
    </row>
    <row r="47" spans="1:3">
      <c r="A47" t="s" s="4">
        <v>134</v>
      </c>
      <c r="B47" t="n" s="5">
        <v>1627058</v>
      </c>
      <c r="C47" t="n" s="5">
        <v>1560472</v>
      </c>
    </row>
    <row r="48" spans="1:3">
      <c r="A48" t="s" s="4">
        <v>135</v>
      </c>
      <c r="B48" t="n" s="7">
        <v>4837441</v>
      </c>
      <c r="C48" t="n" s="7">
        <v>45213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36</v>
      </c>
      <c r="B1" t="s" s="2">
        <v>2</v>
      </c>
      <c r="C1" t="s" s="2">
        <v>101</v>
      </c>
    </row>
    <row r="2" spans="1:3">
      <c r="A2" t="s" s="3">
        <v>137</v>
      </c>
    </row>
    <row r="3" spans="1:3">
      <c r="A3" t="s" s="4">
        <v>138</v>
      </c>
      <c r="B3" t="n" s="5">
        <v>200</v>
      </c>
      <c r="C3" t="n" s="5">
        <v>200</v>
      </c>
    </row>
    <row r="4" spans="1:3">
      <c r="A4" t="s" s="4">
        <v>139</v>
      </c>
      <c r="B4" t="n" s="7">
        <v>1</v>
      </c>
      <c r="C4" t="n" s="7">
        <v>1</v>
      </c>
    </row>
    <row r="5" spans="1:3">
      <c r="A5" t="s" s="4">
        <v>140</v>
      </c>
      <c r="B5" t="n" s="5">
        <v>100</v>
      </c>
      <c r="C5" t="n" s="5">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STATEMENTS OF INCOME (UNAUDITED</vt:lpstr>
      <vt:lpstr>STATEMENTS OF INCOME (UNAUDITE3</vt:lpstr>
      <vt:lpstr>STATEMENTS OF COMPREHENSIVE INC</vt:lpstr>
      <vt:lpstr>STATEMENTS OF COMPREHENSIVE IN5</vt:lpstr>
      <vt:lpstr>STATEMENTS OF CASH FLOWS (UNAUD</vt:lpstr>
      <vt:lpstr>BALANCE SHEETS (UNAUDITED)</vt:lpstr>
      <vt:lpstr>BALANCE SHEETS (UNAUDITED) (Par</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Expense), Net</vt:lpstr>
      <vt:lpstr>Benefit Plans and Other Postret</vt:lpstr>
      <vt:lpstr>Other Comprehensive Income</vt:lpstr>
      <vt:lpstr>Selected Balance Sheet Data (Ta</vt:lpstr>
      <vt:lpstr>Income Taxes (Tables)</vt:lpstr>
      <vt:lpstr>Rate Matters (Tables)</vt:lpstr>
      <vt:lpstr>Borrowings and Other Financin24</vt:lpstr>
      <vt:lpstr>Fair Value of Financial Asset25</vt:lpstr>
      <vt:lpstr>Other Income (Expense), Net (Ta</vt:lpstr>
      <vt:lpstr>Benefit Plans and Other Postr27</vt:lpstr>
      <vt:lpstr>Other Comprehensive Income (Tab</vt:lpstr>
      <vt:lpstr>Selected Balance Sheet Data (De</vt:lpstr>
      <vt:lpstr>Selected Balance Sheet Data Bal</vt:lpstr>
      <vt:lpstr>Selected Balance Sheet Data B31</vt:lpstr>
      <vt:lpstr>Income Taxes (Details)</vt:lpstr>
      <vt:lpstr>Rate Matters (Details)</vt:lpstr>
      <vt:lpstr>Commitments and Contingencies, </vt:lpstr>
      <vt:lpstr>Commitments and Contingencies35</vt:lpstr>
      <vt:lpstr>Borrowings and Other Financin36</vt:lpstr>
      <vt:lpstr>Borrowings and Other Financin37</vt:lpstr>
      <vt:lpstr>Borrowings and Other Financin38</vt:lpstr>
      <vt:lpstr>Borrowings and Other Financin39</vt:lpstr>
      <vt:lpstr>Fair Value of Financial Asset40</vt:lpstr>
      <vt:lpstr>Fair Value of Financial Asset41</vt:lpstr>
      <vt:lpstr>Fair Value of Financial Asset42</vt:lpstr>
      <vt:lpstr>Fair Value of Financial Asset43</vt:lpstr>
      <vt:lpstr>Fair Value of Financial Asset44</vt:lpstr>
      <vt:lpstr>Other Income (Expense), Net (De</vt:lpstr>
      <vt:lpstr>Benefit Plans and Other Postr46</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5:06:22Z</dcterms:created>
  <dcterms:modified xmlns:dcterms="http://purl.org/dc/terms/" xmlns:xsi="http://www.w3.org/2001/XMLSchema-instance" xsi:type="dcterms:W3CDTF">2015-11-02T15:06:22Z</dcterms:modified>
  <dc:title xmlns:dc="http://purl.org/dc/elements/1.1/">Untitled</dc:title>
  <dc:description xmlns:dc="http://purl.org/dc/elements/1.1/"/>
  <dc:subject xmlns:dc="http://purl.org/dc/elements/1.1/"/>
  <cp:keywords/>
  <cp:category/>
</cp:coreProperties>
</file>